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Cash Flow Statemen" sheetId="5" r:id="rId5"/>
    <s:sheet name="Accounting Policies" sheetId="6" r:id="rId6"/>
    <s:sheet name="2014 Organization Restructuring" sheetId="7" r:id="rId7"/>
    <s:sheet name="Fair Value Information" sheetId="8" r:id="rId8"/>
    <s:sheet name="Employee Postretirement Benefit" sheetId="9" r:id="rId9"/>
    <s:sheet name="Earnings Per Share" sheetId="10" r:id="rId10"/>
    <s:sheet name="Stockholders' Equity (Deficit)" sheetId="11" r:id="rId11"/>
    <s:sheet name="Objectives And Strategies For U" sheetId="12" r:id="rId12"/>
    <s:sheet name="Description Of Business Segment" sheetId="13" r:id="rId13"/>
    <s:sheet name="Supplemental Balance Sheet Data" sheetId="14" r:id="rId14"/>
    <s:sheet name="Fair Value Information (Tables)" sheetId="15" r:id="rId15"/>
    <s:sheet name="Employee Postretirement Benef16" sheetId="16" r:id="rId16"/>
    <s:sheet name="Earnings Per Share (Tables)" sheetId="17" r:id="rId17"/>
    <s:sheet name="Stockholders' Equity (Deficit) " sheetId="18" r:id="rId18"/>
    <s:sheet name="Objectives And Strategies For19" sheetId="19" r:id="rId19"/>
    <s:sheet name="Description Of Business Segme20" sheetId="20" r:id="rId20"/>
    <s:sheet name="Summary of Balance Sheet Data (" sheetId="21" r:id="rId21"/>
    <s:sheet name="Accounting Policies Narrative (" sheetId="22" r:id="rId22"/>
    <s:sheet name="2014 Organization Restructuri23" sheetId="23" r:id="rId23"/>
    <s:sheet name="Fair Value Information (Narrati" sheetId="24" r:id="rId24"/>
    <s:sheet name="Fair Value Information (Fair Va" sheetId="25" r:id="rId25"/>
    <s:sheet name="Employee Postretirement Benef26" sheetId="26" r:id="rId26"/>
    <s:sheet name="Employee Postretirement Benef27" sheetId="27" r:id="rId27"/>
    <s:sheet name="Earnings Per Share (Narrative) " sheetId="28" r:id="rId28"/>
    <s:sheet name="Earnings Per Share (Average Com" sheetId="29" r:id="rId29"/>
    <s:sheet name="Stockholders' Equity (Deficit30" sheetId="30" r:id="rId30"/>
    <s:sheet name="Stockholders' Equity (Deficit31" sheetId="31" r:id="rId31"/>
    <s:sheet name="Stockholders' Equity (Deficit32" sheetId="32" r:id="rId32"/>
    <s:sheet name="Stockholders' Equity (Deficit33" sheetId="33" r:id="rId33"/>
    <s:sheet name="Objectives And Strategies For34" sheetId="34" r:id="rId34"/>
    <s:sheet name="Objectives And Strategies For35" sheetId="35" r:id="rId35"/>
    <s:sheet name="Description Of Business Segme36" sheetId="36" r:id="rId36"/>
    <s:sheet name="Supplemental Balance Sheet Da37" sheetId="37" r:id="rId37"/>
    <s:sheet name="Supplemental Balance Sheet Da38" sheetId="38" r:id="rId38"/>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6</t>
  </si>
  <si>
    <t>Jul. 18, 2016</t>
  </si>
  <si>
    <t>Document And Entity Information</t>
  </si>
  <si>
    <t>Document Type</t>
  </si>
  <si>
    <t>10-Q</t>
  </si>
  <si>
    <t>Amendment Flag</t>
  </si>
  <si>
    <t>false</t>
  </si>
  <si>
    <t>Document Period End Date</t>
  </si>
  <si>
    <t>Jun. 30,
		2016</t>
  </si>
  <si>
    <t>Document Fiscal Period Focus</t>
  </si>
  <si>
    <t>Q2</t>
  </si>
  <si>
    <t>Document Fiscal Year Focus</t>
  </si>
  <si>
    <t>Entity Registrant Name</t>
  </si>
  <si>
    <t>KIMBERLY CLARK CORP</t>
  </si>
  <si>
    <t>Entity Central Index Key</t>
  </si>
  <si>
    <t>Current Fiscal Year End Date</t>
  </si>
  <si>
    <t>--12-31</t>
  </si>
  <si>
    <t>Entity Filer Category</t>
  </si>
  <si>
    <t>Large Accelerated Filer</t>
  </si>
  <si>
    <t>Entity Common Stock, Shares Outstanding</t>
  </si>
  <si>
    <t>Consolidated Income Statement - USD ($) $ in Millions</t>
  </si>
  <si>
    <t>3 Months Ended</t>
  </si>
  <si>
    <t>Jun. 30, 2015</t>
  </si>
  <si>
    <t>Income Statement [Abstract]</t>
  </si>
  <si>
    <t>Net Sales</t>
  </si>
  <si>
    <t>Cost of products sold</t>
  </si>
  <si>
    <t>Gross Profit</t>
  </si>
  <si>
    <t>Marketing, research and general expenses</t>
  </si>
  <si>
    <t>Other (income) and expense, net</t>
  </si>
  <si>
    <t>[1]</t>
  </si>
  <si>
    <t>Operating Profit (Loss)</t>
  </si>
  <si>
    <t>Interest income</t>
  </si>
  <si>
    <t>Interest expense</t>
  </si>
  <si>
    <t>Income (Loss) Before Income Taxes and Equity Interests</t>
  </si>
  <si>
    <t>Provision for income taxes</t>
  </si>
  <si>
    <t>Income (Loss) Before Equity Interests</t>
  </si>
  <si>
    <t>Share of net income of equity companies</t>
  </si>
  <si>
    <t>Net Income (Loss)</t>
  </si>
  <si>
    <t>Net income attributable to noncontrolling interests</t>
  </si>
  <si>
    <t>Net Income (Loss) Attributable to Kimberly-Clark Corporation</t>
  </si>
  <si>
    <t>Per Share Basis</t>
  </si>
  <si>
    <t>Basic</t>
  </si>
  <si>
    <t>Diluted</t>
  </si>
  <si>
    <t>Cash Dividends Declared</t>
  </si>
  <si>
    <t>(a)Other (income) and expense, net includes charges related to pension settlements of $1,322 and $1,331 for the three and six months ended June 30, 2015, respectively. See Note 4 for additional information.</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Dec. 31, 2015</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t>
  </si>
  <si>
    <t>Dividends payable</t>
  </si>
  <si>
    <t>Total Current Liabilities</t>
  </si>
  <si>
    <t>Long-Term Debt</t>
  </si>
  <si>
    <t>Noncurrent Employee Benefits</t>
  </si>
  <si>
    <t>Deferred Income Taxes</t>
  </si>
  <si>
    <t>Other Liabilities</t>
  </si>
  <si>
    <t>Redeemable Preferred Securities of Subsidiaries</t>
  </si>
  <si>
    <t>Stockholders' Equity (Deficit)</t>
  </si>
  <si>
    <t>Kimberly-Clark Corporation</t>
  </si>
  <si>
    <t>Noncontrolling Interests</t>
  </si>
  <si>
    <t>Total Stockholders' Equity</t>
  </si>
  <si>
    <t>TOTAL LIABILITIES AND STOCKHOLDERS' EQUITY</t>
  </si>
  <si>
    <t>Consolidated Cash Flow Statement - USD ($) $ in Millions</t>
  </si>
  <si>
    <t>Operating Activities</t>
  </si>
  <si>
    <t>Net Income</t>
  </si>
  <si>
    <t>Depreciation and amortization</t>
  </si>
  <si>
    <t>Stock-based compensation</t>
  </si>
  <si>
    <t>Deferred income taxes</t>
  </si>
  <si>
    <t>Equity companies' earnings (in excess of) less than dividends paid</t>
  </si>
  <si>
    <t>(Increase) decrease in operating working capital</t>
  </si>
  <si>
    <t>Postretirement benefits</t>
  </si>
  <si>
    <t>Adjustments related to Venezuelan operations</t>
  </si>
  <si>
    <t>Cash Provided by Operations</t>
  </si>
  <si>
    <t>Investing Activities</t>
  </si>
  <si>
    <t>Capital spending</t>
  </si>
  <si>
    <t>Proceeds from sales of investments</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Shares purchased from noncontrolling interest</t>
  </si>
  <si>
    <t>Cash Used for Financing</t>
  </si>
  <si>
    <t>Effect of Exchange Rate Changes on Cash and Cash Equivalents</t>
  </si>
  <si>
    <t>Increase (Decrease) in Cash and Cash Equivalents</t>
  </si>
  <si>
    <t>Cash and Cash Equivalents - Beginning of Period</t>
  </si>
  <si>
    <t>Cash and Cash Equivalents - End of Period</t>
  </si>
  <si>
    <t>Accounting Policies</t>
  </si>
  <si>
    <t>Accounting Policies [Abstract]</t>
  </si>
  <si>
    <t>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15 . The terms "Corporation," "Kimberly-Clark," "K-C," "we," "our" and "us" refer to Kimberly-Clark Corporation and its consolidated subsidiaries. Accounting for Venezuelan Operations Effective December 31, 2015, we deconsolidated the assets and liabilities of our business in Venezuela from our consolidated balance sheet and moved to the cost method of accounting for our operations in that country. As of the first quarter of 2016, we no longer include the results of our Venezuelan business in our consolidated financial statements. The change resulted in the recognition of an after tax charge of $102 in the fourth quarter of 2015 and, for the three months ended June 30, 2016, other income of $11 related to an updated assessment. In addition, for the three months ended March 31, 2015, we recorded a non-deductible charge of $45 related to a balance sheet remeasurement. Net sales of K‑C Venezuela were insignificant in 2015. Balance Sheet Classification of Deferred Taxes In 2015, the Financial Accounting Standards Board (the "FASB") issued Accounting Standards Update ("ASU") No. 2015-17, Income Taxes (Topic 740): Balance Sheet Classification of Deferred Taxes . Under this ASU, a reporting entity is required to classify all deferred tax assets and liabilities as noncurrent in a classified balance sheet. Current guidance requiring the offsetting of deferred tax assets and liabilities of a tax-paying component of an entity and presentation as a single noncurrent amount is not affected. We early adopted this ASU prospectively as of March 31, 2016 and our consolidated balance sheet reflects the new guidance for classification of deferred taxes. Prior periods were not recasted. New Accounting Standards In 2016, the FASB issued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and interim periods within those annual periods. Early adoption is permitted. The effects of this standard on our financial position, results of operations and cash flows are not expected to be material. In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e ASU requires additional disclosures. The standard is effective for public companies for fiscal years, and interim periods within those fiscal years, beginning after December 15, 2018. The ASU requires adoption based upon a modified retrospective transition approach. Early adoption is permitted. The effects of this standard on our financial position, results of operations and cash flows are not yet known. In 2014, the FASB issued ASU No. 2014-09, Revenue from Contracts with Customers , which provides a single comprehensive model for entities to use in accounting for revenue arising from contracts with customers and will supersede most current revenue recognition guidance. In 2016, the FASB issued four amendments to the ASU.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effects of this standard on our financial position, results of operations and cash flows are not expected to be material.</t>
  </si>
  <si>
    <t>2014 Organization Restructuring</t>
  </si>
  <si>
    <t>Restructuring and Related Activities [Abstract]</t>
  </si>
  <si>
    <t>Restructuring and Related Activities Disclosure</t>
  </si>
  <si>
    <t>2014 Organization Restructuring In 2014, we initiated a restructuring plan in order to improve organization efficiency and offset the impact of stranded overhead costs resulting from the spin-off of our health care business. The restructuring is intended to improve our underlying profitability and increase our flexibility to invest in targeted growth initiatives, brand building and other capabilities critical to delivering future growth. The plan is expected to be completed by the end of 2016, with total costs, primarily severance, anticipated to be toward the high end of the range of $130 to $160 after tax ( $190 to $230 pretax). Cash costs are projected to be approximately 80 percent of the total charges. The restructuring is expected to impact all of our business segments and our organizations in all major geographies. Total pretax charges were $1 ( $1 after tax) and $12 ( $8 after tax) for the three months ended June 30, 2016 and 2015 , respectively. Total pretax charges were $15 ( $11 after tax) and $25 ( $13 after tax) for the six months ended June 30, 2016 and 2015 , respectively. Through June 30, 2016 , cumulative pretax charges for the restructuring were $211 ( $148 after tax). Cash payments during the six months ended June 30, 2016 and 2015 related to the restructuring were $40 and $49 , respectively.</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six months ended June 30, 2016 and for the full year 2015 , there were no significant transfers among level 1, 2, or 3 fair value determinations. Company-owned life insurance ("COLI") assets and derivative assets and liabilities are measured on a recurring basis at fair value. COLI assets were $58 and $57 at June 30, 2016 and December 31, 2015 . The COLI policies are a source of funding primarily for our nonqualified employee benefits and are included in other assets. The fair value amount of the COLI policies is measured at fair value using the net asset value per share practical expedient, and therefore, is not classified in the fair value hierarchy. At June 30, 2016 and December 31, 2015 , derivative assets were $51 and $56 , respectively, and derivative liabilities were $41 and $42 , respectively. The fair values of derivatives used to manage interest rate risk and commodity price risk are based on LIBOR rates and interest rate swap curves and NYMEX price quotations, respectively. The fair value of hedging instruments used to manage foreign currency risk is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7 . Redeemable preferred securities of subsidiaries are measured on a recurring basis at fair value and were $64 at both June 30, 2016 and December 31, 2015 . They are not traded in active markets. For certain redeemable securitie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The fair value of the remaining redeemable securities was based on various inputs, including an independent third-party appraisal, adjusted for current market conditions. Measurement of the redeemable preferred securities is considered a level 3 measurement. The following table includes the fair value of our financial instruments for which disclosure of fair value is required: Fair Value Hierarchy Level Carrying Amount Estimated Fair Value Carrying Amount Estimated Fair Value June 30, 2016 December 31, 2015 Assets Cash and cash equivalents (a) 1 $ 656 $ 656 $ 619 $ 619 Time deposits and other (b) 1 148 148 124 124 Liabilities and redeemable securities of subsidiaries Short-term debt (c) 2 758 758 1,071 1,071 Long-term debt (d) 2 6,919 7,862 6,704 7,300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mployee Postretirement Benefits</t>
  </si>
  <si>
    <t>Defined Benefit Pension Plans and Defined Benefit Postretirement Plans Disclosure [Abstract]</t>
  </si>
  <si>
    <t>Employee Postretirement Benefits The table below presents net periodic benefit cost information for defined benefit plans and other postretirement benefit plans: Pension Benefits Other Benefits Three Months Ended June 30 2016 2015 2016 2015 Service cost $ 10 $ 9 $ 3 $ 2 Interest cost 37 45 9 9 Expected return on plan assets (40 ) (55 ) — — Recognized net actuarial loss 13 19 (1 ) (1 ) Settlements — 1,320 — — Other (2 ) (2 ) — — Net periodic benefit cost $ 18 $ 1,336 $ 11 $ 10 Pension Benefits Other Benefits Six Months Ended June 30 2016 2015 2016 2015 Service cost $ 24 $ 19 $ 6 $ 6 Interest cost 75 109 17 17 Expected return on plan assets (81 ) (130 ) — — Recognized net actuarial loss 26 48 (1 ) (1 ) Settlements — 1,329 — — Other (5 ) (7 ) — — Net periodic benefit cost $ 39 $ 1,368 $ 22 $ 22 Effective January 2015, the U.S. pension plan was amended to include a lump-sum pension benefit payout option for certain plan participants. In addition, in April 2015, the U.S. pension plan completed the purchase of group annuity contracts that transferred to two insurance companies the pension benefit obligations totaling $2.5 billion for approximately 21,000 Kimberly-Clark retirees in the United States. As a result of these changes, we recognized pension settlement-related charges of $0.8 billion after tax ( $1.4 billion pretax in other (income) and expense, net) during 2015, mostly in the second quarter. In connection with these transactions, during the first quarter of 2015 we made a $410 contribution to our U.S. pension plan in order to maintain the plan’s funded status. For the six months ended June 30, 2016 and 2015 , we made cash contributions of $30 and $435 , respectively, to our pension trusts. We expect to contribute up to $100 to our defined benefit pension plans for the full year 2016.</t>
  </si>
  <si>
    <t>Earnings Per Share</t>
  </si>
  <si>
    <t>Earnings Per Share [Abstract]</t>
  </si>
  <si>
    <t>Earnings Per Share ("EPS") There are no adjustments required to be made to net income for purposes of computing EPS. A reconciliation of the average number of common shares outstanding used in the basic and diluted EPS computations follows: Three Months Ended June 30 Six Months Ended (Millions of shares) 2016 2015 2016 2015 Basic 360.0 364.3 360.4 364.7 Dilutive effect of stock options and restricted share unit awards 2.4 2.4 2.5 2.6 Diluted 362.4 366.7 362.9 367.3 Options outstanding that were not included in the computation of diluted EPS because their exercise price was greater than the average market price of the common shares were insignificant. The number of common shares outstanding as of June 30, 2016 and 2015 was 359.7 million and 364.3 million , respectively.</t>
  </si>
  <si>
    <t>Equity [Abstract]</t>
  </si>
  <si>
    <t>Stockholders' Equity</t>
  </si>
  <si>
    <t>Stockholders' Equity (Deficit) Set forth below is a reconciliation for the six months ended June 30, 2016 of the carrying amount of total stockholders' equity (deficit) from the beginning of the period to the end of the period. Stockholders' Equity (Deficit) Attributable to The Corporation Noncontrolling Interests Balance at December 31, 2015 $ (174 ) $ 214 Net Income 1,111 26 Other comprehensive income, net of tax Unrealized translation 132 4 Employee postretirement benefits 7 — Other (7 ) — Stock-based awards exercised or vested 58 — Recognition of stock-based compensation 45 — Income tax benefits on stock-based compensation 15 — Shares repurchased (327 ) — Dividends declared (663 ) (16 ) Other (1 ) — Balance at June 30, 2016 $ 196 $ 228 During the six months ended June 30, 2016 , we repurchased 2.3 million shares at a total cost of $300 pursuant to a share repurchase program authorized by our Board of Directors.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is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re the effects of foreign exchange rate changes on intercompany balances of a long-term investment nature and transactions designated as hedges of net foreign investments. The change in net unrealized currency translation for the six months ended June 30, 2016 was primarily due to the strengthening of most foreign currencies versus the U.S. dollar, including the Brazilian real, Australian dollar, Russian ruble, South Korean won and the Canadian dollar, partially offset by the weakening of the British pound sterling. The changes in the components of AOCI attributable to Kimberly-Clark, net of tax, are as follows: Unrealized Translation Defined Benefit Pension Plans Other Postretirement Benefit Plans Cash Flow Hedges and Other Balance as of December 31, 2014 $ (1,335 ) $ (1,924 ) $ (37 ) $ (16 ) Other comprehensive income (loss) before reclassifications (310 ) 9 7 16 (Income) loss reclassified from AOCI — 844 (a) — (21 ) Net current period other comprehensive income (loss) (310 ) 853 7 (5 ) Shares purchased from noncontrolling interest and other (12 ) — — 1 Balance as of June 30, 2015 $ (1,657 ) $ (1,071 ) $ (30 ) $ (20 ) Balance as of December 31, 2015 $ (2,252 ) $ (1,013 ) $ (3 ) $ (10 ) Other comprehensive income (loss) before reclassifications 132 2 (9 ) 6 (Income) loss reclassified from AOCI — 14 (a) — (13 ) Net current period other comprehensive income (loss) 132 16 (9 ) (7 ) Balance as of June 30, 2016 $ (2,120 ) $ (997 ) $ (12 ) $ (17 ) (a) Included in computation of net periodic pension costs (see Note 4 ). During the first quarter of 2015 , we acquired the remaining 49.9 percent interest in our subsidiary in Israel, Hogla-Kimberly, Ltd., for $151 . As our subsidiary in Turkey was wholly-owned by our subsidiary in Israel, through this acquisition we also effectively acquired the remaining 49.9 percent interest in our subsidiary in Turkey, Kimberly-Clark Tuketim Mallari Sanayi ve Ticaret A.s. The purchase of additional ownership in an already controlled subsidiary is treated as an equity transaction with no gain or loss recognized in consolidated net income or comprehensive income. The effect of the change in ownership interest is as follows: Six Months Ended June 30, 2015 Net income attributable to Kimberly-Clark Corporation $ 163 Decrease in Kimberly-Clark Corporation's additional paid-in capital for acquisition (94 ) Change from net income attribution to Kimberly-Clark Corporation and transfers to noncontrolling interests $ 69</t>
  </si>
  <si>
    <t>Objectives And Strategies For Using Derivatives</t>
  </si>
  <si>
    <t>Derivative Instruments and Hedging Activities Disclosure [Abstract]</t>
  </si>
  <si>
    <t xml:space="preserve"> 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using forward-starting swaps, and the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generally is not hedged. However, consistent with other years, a portion of our net investment in our Mexican affiliate has been hedged. At June 30, 2016 , we had in place net investment hedges of $89 for a portion of our investment in our Mexican affiliate. Set forth below is a summary of the designated and undesignated fair values of our derivative instruments: Assets Liabilities June 30, December 31, June 30, December 31, Foreign currency exchange contracts $ 42 $ 56 $ 35 $ 27 Interest rate contracts 7 — — — Commodity price contracts 2 — 6 15 Total $ 51 $ 56 $ 41 $ 42 The derivative assets are included in the Consolidated Balance Sheet in other current assets and other assets, as appropriate. The derivative liabilities are included in the Consolidated Balance Sheet in accrued expenses and other liabilities, as appropriate. 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t June 30, 2016 , the aggregate notional values of outstanding interest rate contracts designated as fair value hedges were $375 . Fair value hedges resulted in no significant ineffectiveness in the six months ended June 30, 2016 and 2015 . For the six months ended June 30, 2016 and 2015, gains or losses recognized in interest expense for interest rate swaps were not significant. For the six month periods ended June 30, 2016 and 2015 , no gain or loss was recognized in earnings as a result of a hedged firm commitment no longer qualifying as a fair value hedge.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June 30, 2016 , outstanding commodity forward contracts were in place to hedge a limited portion of our estimated requirements of the related underlying commodities in the remainder of 2016 and future periods. As of June 30, 2016 , the aggregate notional value of outstanding foreign exchange derivative contracts designated as cash flow hedges was $795 , and there were no outstanding interest rate derivative contracts designated as cash flow hedges. Cash flow hedges resulted in no significant ineffectiveness for the six months ended June 30, 2016 and 2015 . For the six months ended June 30, 2016 and 2015 , no gains or losses were reclassified into earnings as a result of the discontinuance of cash flow hedges due to the original forecasted transaction no longer being probable of occurring. At June 30, 2016 , amounts to be reclassified from AOCI during the next twelve months are not expected to be material. The maximum maturity of cash flow hedges in place at June 30, 2016 is December 2018 . Gains or losses on undesignated foreign exchange hedging instruments are immediately recognized in other (income) and expense, net. A loss of $14 and a gain of $74 were recorded in the three months ended June 30, 2016 and 2015 , respectively. A gain of $14 and a loss of $81 were recorded in the six months ended June 30, 2016 and 2015 , respectively. The effect on earnings from the use of these non-designated derivatives is substantially neutralized by the transactional gains and losses recorded on the underlying assets and liabilities. At June 30, 2016 , the notional amount of these undesignated derivative instruments was $2 billion .</t>
  </si>
  <si>
    <t>Description Of Business Segments</t>
  </si>
  <si>
    <t>Segment Reporting [Abstract]</t>
  </si>
  <si>
    <t>Business Segment Information</t>
  </si>
  <si>
    <t xml:space="preserve"> 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Jackson Safety, are well-known for quality and trusted to help people around the world work better. The following schedules present information concerning consolidated operations by business segment: Three Months Ended June 30 Six Months Ended June 30 2016 2015 Change 2016 2015 Change NET SALES Personal Care $ 2,279 $ 2,306 -1.2 % $ 4,486 $ 4,614 -2.8 % Consumer Tissue 1,494 1,499 -0.3 % 2,990 3,073 -2.7 % K-C Professional 806 822 -1.9 % 1,569 1,617 -3.0 % Corporate &amp; Other 9 16 N.M. 19 30 N.M. TOTAL NET SALES $ 4,588 $ 4,643 -1.2 % $ 9,064 $ 9,334 -2.9 % OPERATING PROFIT Personal Care $ 455 $ 473 -3.8 % $ 904 $ 928 -2.6 % Consumer Tissue 275 260 +5.8 % 555 551 +0.7 % K-C Professional 150 145 +3.4 % 300 279 +7.5 % Corporate &amp; Other (63 ) (90 ) N.M. (128 ) (160 ) N.M. Other (income) and expense, net (a) (21 ) 1,332 N.M. (11 ) 1,394 N.M. TOTAL OPERATING PROFIT (LOSS) $ 838 $ (544 ) N.M. $ 1,642 $ 204 N.M. N.M. - Not Meaningful (a) Other (income) and expense, net includes charges related to pension settlements of $1,322 and $1,331 for the three and six months ended June 30, 2015 , respectively. See Note 4 for additional information.</t>
  </si>
  <si>
    <t>Supplemental Balance Sheet Data</t>
  </si>
  <si>
    <t>Statement of Financial Position [Abstract]</t>
  </si>
  <si>
    <t>Additional Financial Information Disclosure</t>
  </si>
  <si>
    <t xml:space="preserve"> Supplemental Balance Sheet Data The following schedule presents a summary of inventories by major class: June 30, 2016 December 31, 2015 (Summary of Inventories by Major Class) LIFO Non-LIFO Total LIFO Non-LIFO Total Raw materials $ 94 $ 265 $ 359 $ 100 $ 297 $ 397 Work in process 106 97 203 110 93 203 Finished goods 472 659 1,131 525 689 1,214 Supplies and other — 281 281 — 278 278 672 1,302 1,974 735 1,357 2,092 Excess of FIFO or weighted-average cost over (167 ) — (167 ) (183 ) — (183 ) Total $ 505 $ 1,302 $ 1,807 $ 552 $ 1,357 $ 1,909 Inventories are valued at the lower of cost and net realizable value, determined on the FIFO or weighted-average cost methods, and at the lower of cost or market, determined on the LIFO cost method. The following schedule presents a summary of property, plant and equipment, net: June 30, December 31, Land $ 166 $ 164 Buildings 2,609 2,537 Machinery and equipment 13,621 13,393 Construction in progress 393 453 16,789 16,547 Less accumulated depreciation (9,601 ) (9,443 ) Total $ 7,188 $ 7,104</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June 30, 2016 December 31, 2015 Assets Cash and cash equivalents (a) 1 $ 656 $ 656 $ 619 $ 619 Time deposits and other (b) 1 148 148 124 124 Liabilities and redeemable securities of subsidiaries Short-term debt (c) 2 758 758 1,071 1,071 Long-term debt (d) 2 6,919 7,862 6,704 7,300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mployee Postretirement Benefits (Tables)</t>
  </si>
  <si>
    <t>Components of net periodic benefit cost</t>
  </si>
  <si>
    <t>The table below presents net periodic benefit cost information for defined benefit plans and other postretirement benefit plans: Pension Benefits Other Benefits Three Months Ended June 30 2016 2015 2016 2015 Service cost $ 10 $ 9 $ 3 $ 2 Interest cost 37 45 9 9 Expected return on plan assets (40 ) (55 ) — — Recognized net actuarial loss 13 19 (1 ) (1 ) Settlements — 1,320 — — Other (2 ) (2 ) — — Net periodic benefit cost $ 18 $ 1,336 $ 11 $ 10 Pension Benefits Other Benefits Six Months Ended June 30 2016 2015 2016 2015 Service cost $ 24 $ 19 $ 6 $ 6 Interest cost 75 109 17 17 Expected return on plan assets (81 ) (130 ) — — Recognized net actuarial loss 26 48 (1 ) (1 ) Settlements — 1,329 — — Other (5 ) (7 ) — — Net periodic benefit cost $ 39 $ 1,368 $ 22 $ 22</t>
  </si>
  <si>
    <t>Earnings Per Share (Tables)</t>
  </si>
  <si>
    <t>Average Common Shares Outstanding Basic and Diluted</t>
  </si>
  <si>
    <t>A reconciliation of the average number of common shares outstanding used in the basic and diluted EPS computations follows: Three Months Ended June 30 Six Months Ended (Millions of shares) 2016 2015 2016 2015 Basic 360.0 364.3 360.4 364.7 Dilutive effect of stock options and restricted share unit awards 2.4 2.4 2.5 2.6 Diluted 362.4 366.7 362.9 367.3</t>
  </si>
  <si>
    <t>Stockholders' Equity (Deficit) (Tables)</t>
  </si>
  <si>
    <t>Components Of Stockholders' Equity</t>
  </si>
  <si>
    <t>Set forth below is a reconciliation for the six months ended June 30, 2016 of the carrying amount of total stockholders' equity (deficit) from the beginning of the period to the end of the period. Stockholders' Equity (Deficit) Attributable to The Corporation Noncontrolling Interests Balance at December 31, 2015 $ (174 ) $ 214 Net Income 1,111 26 Other comprehensive income, net of tax Unrealized translation 132 4 Employee postretirement benefits 7 — Other (7 ) — Stock-based awards exercised or vested 58 — Recognition of stock-based compensation 45 — Income tax benefits on stock-based compensation 15 — Shares repurchased (327 ) — Dividends declared (663 ) (16 ) Other (1 ) — Balance at June 30, 2016 $ 196 $ 228</t>
  </si>
  <si>
    <t>Schedule of Accumulated Other Comprehensive Income (Loss)</t>
  </si>
  <si>
    <t>The changes in the components of AOCI attributable to Kimberly-Clark, net of tax, are as follows: Unrealized Translation Defined Benefit Pension Plans Other Postretirement Benefit Plans Cash Flow Hedges and Other Balance as of December 31, 2014 $ (1,335 ) $ (1,924 ) $ (37 ) $ (16 ) Other comprehensive income (loss) before reclassifications (310 ) 9 7 16 (Income) loss reclassified from AOCI — 844 (a) — (21 ) Net current period other comprehensive income (loss) (310 ) 853 7 (5 ) Shares purchased from noncontrolling interest and other (12 ) — — 1 Balance as of June 30, 2015 $ (1,657 ) $ (1,071 ) $ (30 ) $ (20 ) Balance as of December 31, 2015 $ (2,252 ) $ (1,013 ) $ (3 ) $ (10 ) Other comprehensive income (loss) before reclassifications 132 2 (9 ) 6 (Income) loss reclassified from AOCI — 14 (a) — (13 ) Net current period other comprehensive income (loss) 132 16 (9 ) (7 ) Balance as of June 30, 2016 $ (2,120 ) $ (997 ) $ (12 ) $ (17 ) (a) Included in computation of net periodic pension costs (see Note 4 ).</t>
  </si>
  <si>
    <t>Consolidation, Less than Wholly Owned Subsidiary, Parent Ownership Interest, Effects of Changes, Net</t>
  </si>
  <si>
    <t>The effect of the change in ownership interest is as follows: Six Months Ended June 30, 2015 Net income attributable to Kimberly-Clark Corporation $ 163 Decrease in Kimberly-Clark Corporation's additional paid-in capital for acquisition (94 ) Change from net income attribution to Kimberly-Clark Corporation and transfers to noncontrolling interests $ 69</t>
  </si>
  <si>
    <t>Objectives And Strategies For Using Derivatives (Tables)</t>
  </si>
  <si>
    <t>Summary of Total Designated and Undesignated Fair Value of Derivative Instruments</t>
  </si>
  <si>
    <t>Set forth below is a summary of the designated and undesignated fair values of our derivative instruments: Assets Liabilities June 30, December 31, June 30, December 31, Foreign currency exchange contracts $ 42 $ 56 $ 35 $ 27 Interest rate contracts 7 — — — Commodity price contracts 2 — 6 15 Total $ 51 $ 56 $ 41 $ 42</t>
  </si>
  <si>
    <t>Description Of Business Segments (Tables)</t>
  </si>
  <si>
    <t>Information Concerning Consolidated Operations by Business Segment</t>
  </si>
  <si>
    <t>The following schedules present information concerning consolidated operations by business segment: Three Months Ended June 30 Six Months Ended June 30 2016 2015 Change 2016 2015 Change NET SALES Personal Care $ 2,279 $ 2,306 -1.2 % $ 4,486 $ 4,614 -2.8 % Consumer Tissue 1,494 1,499 -0.3 % 2,990 3,073 -2.7 % K-C Professional 806 822 -1.9 % 1,569 1,617 -3.0 % Corporate &amp; Other 9 16 N.M. 19 30 N.M. TOTAL NET SALES $ 4,588 $ 4,643 -1.2 % $ 9,064 $ 9,334 -2.9 % OPERATING PROFIT Personal Care $ 455 $ 473 -3.8 % $ 904 $ 928 -2.6 % Consumer Tissue 275 260 +5.8 % 555 551 +0.7 % K-C Professional 150 145 +3.4 % 300 279 +7.5 % Corporate &amp; Other (63 ) (90 ) N.M. (128 ) (160 ) N.M. Other (income) and expense, net (a) (21 ) 1,332 N.M. (11 ) 1,394 N.M. TOTAL OPERATING PROFIT (LOSS) $ 838 $ (544 ) N.M. $ 1,642 $ 204 N.M. N.M. - Not Meaningful (a) Other (income) and expense, net includes charges related to pension settlements of $1,322 and $1,331 for the three and six months ended June 30, 2015 , respectively. See Note 4 for additional information.</t>
  </si>
  <si>
    <t>Summary of Balance Sheet Data (Tables)</t>
  </si>
  <si>
    <t>Schedule of Inventory, Current</t>
  </si>
  <si>
    <t>The following schedule presents a summary of inventories by major class: June 30, 2016 December 31, 2015 (Summary of Inventories by Major Class) LIFO Non-LIFO Total LIFO Non-LIFO Total Raw materials $ 94 $ 265 $ 359 $ 100 $ 297 $ 397 Work in process 106 97 203 110 93 203 Finished goods 472 659 1,131 525 689 1,214 Supplies and other — 281 281 — 278 278 672 1,302 1,974 735 1,357 2,092 Excess of FIFO or weighted-average cost over (167 ) — (167 ) (183 ) — (183 ) Total $ 505 $ 1,302 $ 1,807 $ 552 $ 1,357 $ 1,909</t>
  </si>
  <si>
    <t>Property, Plant and Equipment</t>
  </si>
  <si>
    <t>The following schedule presents a summary of property, plant and equipment, net: June 30, December 31, Land $ 166 $ 164 Buildings 2,609 2,537 Machinery and equipment 13,621 13,393 Construction in progress 393 453 16,789 16,547 Less accumulated depreciation (9,601 ) (9,443 ) Total $ 7,188 $ 7,104</t>
  </si>
  <si>
    <t>Accounting Policies Narrative (Details) - USD ($) $ in Millions</t>
  </si>
  <si>
    <t>12 Months Ended</t>
  </si>
  <si>
    <t>Mar. 31, 2015</t>
  </si>
  <si>
    <t>Charge related to Venezuelan Operations</t>
  </si>
  <si>
    <t>K-C Venezuela</t>
  </si>
  <si>
    <t>Deconsolidation, Gain (Loss), Amount</t>
  </si>
  <si>
    <t>2014 Organization Restructuring Narrative (Details) - 2014 Organization Restructuring - USD ($) $ in Millions</t>
  </si>
  <si>
    <t>21 Months Ended</t>
  </si>
  <si>
    <t>Restructuring Cost and Reserve</t>
  </si>
  <si>
    <t>Projected cash costs as a percentage of total charges</t>
  </si>
  <si>
    <t>80.00%</t>
  </si>
  <si>
    <t>Cash payments</t>
  </si>
  <si>
    <t>After Tax</t>
  </si>
  <si>
    <t>Restructuring Charges</t>
  </si>
  <si>
    <t>Before Tax</t>
  </si>
  <si>
    <t>Minimum | After Tax</t>
  </si>
  <si>
    <t>Expected restructuring charges</t>
  </si>
  <si>
    <t>Minimum | Before Tax</t>
  </si>
  <si>
    <t>Maximum | After Tax</t>
  </si>
  <si>
    <t>Maximum | Before Tax</t>
  </si>
  <si>
    <t>Fair Value Information (Narrative) (Details) - USD ($) $ in Millions</t>
  </si>
  <si>
    <t>Fair Value, Measurements, Recurring</t>
  </si>
  <si>
    <t>Fair Value, Assets and Liabilities Measured on Recurring and Nonrecurring Basis</t>
  </si>
  <si>
    <t>Company-owned life insurance (“COLI”)</t>
  </si>
  <si>
    <t>Fair Value, Measurements, Recurring | Fair Value, Inputs, Level 2</t>
  </si>
  <si>
    <t>Derivatives Assets</t>
  </si>
  <si>
    <t>Derivatives Liability</t>
  </si>
  <si>
    <t>Estimated Fair Value, Fair Value Disclosure | Preferred securities | Fair Value, Inputs, Level 3</t>
  </si>
  <si>
    <t>Redeemable Preferred Securities Of Subsidiaries Fair Value Disclosure</t>
  </si>
  <si>
    <t>Fair Value Information (Fair Value Of Financial Instruments) (Details) - USD ($) $ in Millions</t>
  </si>
  <si>
    <t>Carrying (Reported) Amount, Fair Value Disclosure | Fair Value, Inputs, Level 1</t>
  </si>
  <si>
    <t>Fair Value, Balance Sheet Grouping, Financial Statement Captions</t>
  </si>
  <si>
    <t>Cash and cash equivalents(a)</t>
  </si>
  <si>
    <t>Time Deposits and other</t>
  </si>
  <si>
    <t>[2]</t>
  </si>
  <si>
    <t>Carrying (Reported) Amount, Fair Value Disclosure | Fair Value, Inputs, Level 2</t>
  </si>
  <si>
    <t>Short-term debt(c)</t>
  </si>
  <si>
    <t>[3]</t>
  </si>
  <si>
    <t>Long-term debt(d)</t>
  </si>
  <si>
    <t>[4]</t>
  </si>
  <si>
    <t>Estimated Fair Value, Fair Value Disclosure | Fair Value, Inputs, Level 1</t>
  </si>
  <si>
    <t>Estimated Fair Value, Fair Value Disclosure | Fair Value, Inputs, Level 2</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Employee Postretirement Benefits (Narrative) (Details) - USD ($) $ in Millions</t>
  </si>
  <si>
    <t>Defined Benefit Plan Disclosure</t>
  </si>
  <si>
    <t>Cash contribution to pension trusts</t>
  </si>
  <si>
    <t>Defined Benefit Plans, Estimated Future Employer Contributions in Current Fiscal Year</t>
  </si>
  <si>
    <t>Pension Plan</t>
  </si>
  <si>
    <t>Pension settlement related charges</t>
  </si>
  <si>
    <t>UNITED STATES | Before Tax</t>
  </si>
  <si>
    <t>UNITED STATES | Pension Plan</t>
  </si>
  <si>
    <t>UNITED STATES | Pension Plan | After Tax</t>
  </si>
  <si>
    <t>UNITED STATES | Pension Plan | Before Tax</t>
  </si>
  <si>
    <t>UNITED STATES | Group Annuity Contracts that Transferred</t>
  </si>
  <si>
    <t>Defined Benefit Plan, Benefit Obligation</t>
  </si>
  <si>
    <t>Employee Postretirement Benefits (Benefit Cost Information For Defined Benefit Plans And Other Postretirement Benefit Plans) (Details) - USD ($) $ in Millions</t>
  </si>
  <si>
    <t>Defined Benefit Plans and Other Postretirement Benefit Plans</t>
  </si>
  <si>
    <t>Service cost</t>
  </si>
  <si>
    <t>Interest cost</t>
  </si>
  <si>
    <t>Expected return on plan assets</t>
  </si>
  <si>
    <t>Recognized net actuarial loss</t>
  </si>
  <si>
    <t>Settlements</t>
  </si>
  <si>
    <t>Net periodic benefit cost</t>
  </si>
  <si>
    <t>Other Postretirement Benefit Plans</t>
  </si>
  <si>
    <t>Earnings Per Share (Narrative) (Details) - shares shares in Millions</t>
  </si>
  <si>
    <t>Common shares outstanding</t>
  </si>
  <si>
    <t>Earnings Per Share (Average Common Shares Outstanding Basic And Diluted) (Details) - shares shares in Millions</t>
  </si>
  <si>
    <t>Equity Option</t>
  </si>
  <si>
    <t>Dilutive effect of stock options and restricted share unit awards</t>
  </si>
  <si>
    <t>Stockholders' Equity (Deficit) (Narrative) (Details) - USD ($) shares in Millions, $ in Millions</t>
  </si>
  <si>
    <t>Noncontrolling Interest</t>
  </si>
  <si>
    <t>Repurchased shares</t>
  </si>
  <si>
    <t>Repurchased shares, total cost</t>
  </si>
  <si>
    <t>Israel</t>
  </si>
  <si>
    <t>Noncontrolling interest acquired</t>
  </si>
  <si>
    <t>49.90%</t>
  </si>
  <si>
    <t>Payment to acquired noncontrolling interest</t>
  </si>
  <si>
    <t>Turkey</t>
  </si>
  <si>
    <t>Stockholders' Equity (Deficit) (Components Of Stockholders' Equity) (Details) - USD ($) $ in Millions</t>
  </si>
  <si>
    <t>Increase (Decrease) in Stockholders' Equity</t>
  </si>
  <si>
    <t>Parent</t>
  </si>
  <si>
    <t>Stock-based awards exercised or vested</t>
  </si>
  <si>
    <t>Recognition of stock-based compensation</t>
  </si>
  <si>
    <t>Income tax benefits on stock-based compensation</t>
  </si>
  <si>
    <t>Shares repurchased</t>
  </si>
  <si>
    <t>Dividends declared</t>
  </si>
  <si>
    <t>Stockholders' Equity (Deficit) (Components of Accumulated Other Comprehensive Income) (Details) - USD ($) $ in Millions</t>
  </si>
  <si>
    <t>Unrealized translation - Beginning balance</t>
  </si>
  <si>
    <t>Other comprehensive income/(loss) before reclassifications</t>
  </si>
  <si>
    <t>(Income)/loss reclassified from AOCI</t>
  </si>
  <si>
    <t>Other Comprehensive Income (Loss), Pension and Other Postretirement Benefit Plans, Adjustment, Net of Tax</t>
  </si>
  <si>
    <t>Unrealized translation - Ending balance</t>
  </si>
  <si>
    <t>Shares purchased from noncontrolling interest and other</t>
  </si>
  <si>
    <t>Defined benefit and other postretirement benefit plans - Beginning balance</t>
  </si>
  <si>
    <t>Defined benefit and other postretirement benefit plans - Ending balance</t>
  </si>
  <si>
    <t>Other Postretirement Benefit Plans, Defined Benefit</t>
  </si>
  <si>
    <t>Parent | Pension Plan</t>
  </si>
  <si>
    <t>Parent | Other Postretirement Benefit Plans, Defined Benefit</t>
  </si>
  <si>
    <t>Accumulated Net Gain (Loss) from Cash Flow Hedges Attributable to Parent</t>
  </si>
  <si>
    <t>Cash flow hedge and other - Beginning balance</t>
  </si>
  <si>
    <t>Income/loss reclassified from AOCI</t>
  </si>
  <si>
    <t>Cash flow hedge and other - Ending balance</t>
  </si>
  <si>
    <t>(a)Included in computation of net periodic pension costs (see Note 4).</t>
  </si>
  <si>
    <t>Stockholders' Equity (Deficit) Stockholders' Equity (Deficit) (Effect of Change in Ownership) (Details) - USD ($) $ in Millions</t>
  </si>
  <si>
    <t>Noncontrolling Interest [Abstract]</t>
  </si>
  <si>
    <t>Net income attributable to Kimberly-Clark Corporation</t>
  </si>
  <si>
    <t>Decrease in Kimberly-Clark Corporation's additional paid-in capital for acquisition</t>
  </si>
  <si>
    <t>Change from net income attribution to Kimberly-Clark Corporation and transfers to noncontrolling interests</t>
  </si>
  <si>
    <t>Objectives And Strategies For Using Derivatives (Narratives) (Details) - USD ($)</t>
  </si>
  <si>
    <t>Derivative Instruments, Gain (Loss)</t>
  </si>
  <si>
    <t>Fair value hedge ineffectiveness assertion</t>
  </si>
  <si>
    <t>Fair value hedges resulted in no significant ineffectiveness in the six months ended June 30, 2016 and 2015</t>
  </si>
  <si>
    <t>Gain (loss) recognized in earnings as a result of hedge not qualifying as a fair value hedge</t>
  </si>
  <si>
    <t>Cash flow hedge ineffectiveness assertion</t>
  </si>
  <si>
    <t>Cash flow hedges resulted in no significant ineffectiveness for the six months ended June 30, 2016 and 2015</t>
  </si>
  <si>
    <t>Gain (loss) reclassified into earnings as a result of discontinuance of cash flow hedges</t>
  </si>
  <si>
    <t>Not Designated as Hedging Instrument</t>
  </si>
  <si>
    <t>Aggregate notional values of outstanding derivatives</t>
  </si>
  <si>
    <t>Gain (loss) on undesignated foreign exchange hedging instruments</t>
  </si>
  <si>
    <t>Net Investment Hedging</t>
  </si>
  <si>
    <t>Fair Value Hedging | Interest Rate Swap</t>
  </si>
  <si>
    <t>Cash Flow Hedging</t>
  </si>
  <si>
    <t>Derivative, Maturity Date</t>
  </si>
  <si>
    <t>Dec. 1,
		2018</t>
  </si>
  <si>
    <t>Cash Flow Hedging | Foreign currency exchange contracts</t>
  </si>
  <si>
    <t>Cash Flow Hedging | Interest Rate Swap</t>
  </si>
  <si>
    <t>Objectives And Strategies For Using Derivatives Summary of total and undesignated fair values of derivative instruments (Details) - USD ($) $ in Millions</t>
  </si>
  <si>
    <t>Derivative</t>
  </si>
  <si>
    <t>Assets</t>
  </si>
  <si>
    <t>Liabilities</t>
  </si>
  <si>
    <t>Foreign currency exchange contracts</t>
  </si>
  <si>
    <t>Interest Rate Contract</t>
  </si>
  <si>
    <t>Commodity price contracts</t>
  </si>
  <si>
    <t>Description Of Business Segments (Details) - USD ($) $ in Millions</t>
  </si>
  <si>
    <t>Sales Revenue, Net, Percent Change</t>
  </si>
  <si>
    <t>(1.20%)</t>
  </si>
  <si>
    <t>(2.90%)</t>
  </si>
  <si>
    <t>Personal Care</t>
  </si>
  <si>
    <t>(2.80%)</t>
  </si>
  <si>
    <t>Operating Income (Loss), Percent Change</t>
  </si>
  <si>
    <t>(3.80%)</t>
  </si>
  <si>
    <t>(2.60%)</t>
  </si>
  <si>
    <t>Consumer Tissue</t>
  </si>
  <si>
    <t>(0.30%)</t>
  </si>
  <si>
    <t>(2.70%)</t>
  </si>
  <si>
    <t>5.80%</t>
  </si>
  <si>
    <t>0.70%</t>
  </si>
  <si>
    <t>K-C Professional</t>
  </si>
  <si>
    <t>(1.90%)</t>
  </si>
  <si>
    <t>(3.00%)</t>
  </si>
  <si>
    <t>3.40%</t>
  </si>
  <si>
    <t>7.50%</t>
  </si>
  <si>
    <t>Corporate and Other</t>
  </si>
  <si>
    <t>Supplemental Balance Sheet Data - Inventory (Details) - USD ($) $ in Millions</t>
  </si>
  <si>
    <t>Raw materials</t>
  </si>
  <si>
    <t>Work in process</t>
  </si>
  <si>
    <t>Finished goods</t>
  </si>
  <si>
    <t>Supplies and other</t>
  </si>
  <si>
    <t>Inventory, Gross</t>
  </si>
  <si>
    <t>Excess of FIFO or weighted-average cost over LIFO cost</t>
  </si>
  <si>
    <t>Total</t>
  </si>
  <si>
    <t>LIFO</t>
  </si>
  <si>
    <t>Non-LIFO</t>
  </si>
  <si>
    <t>Supplemental Balance Sheet Data - Property Plant and Equipment (Details) - USD ($) $ in Million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55785</v>
      </c>
    </row>
    <row spans="1:3" r="11">
      <c t="s" s="4" r="A11">
        <v>17</v>
      </c>
      <c t="s" s="4" r="B11">
        <v>18</v>
      </c>
    </row>
    <row spans="1:3" r="12">
      <c t="s" s="4" r="A12">
        <v>19</v>
      </c>
      <c t="s" s="4" r="B12">
        <v>20</v>
      </c>
    </row>
    <row spans="1:3" r="13">
      <c t="s" s="4" r="A13">
        <v>21</v>
      </c>
      <c t="n" s="6" r="C13">
        <v>359636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24</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27</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30</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32</v>
      </c>
    </row>
    <row spans="1:2" r="4">
      <c t="s" s="4" r="A4">
        <v>156</v>
      </c>
      <c t="s" s="4" r="B4">
        <v>157</v>
      </c>
    </row>
    <row spans="1:2" r="5">
      <c t="s" s="4" r="A5">
        <v>158</v>
      </c>
      <c t="s" s="4" r="B5">
        <v>159</v>
      </c>
    </row>
    <row spans="1:2" r="6">
      <c t="s" s="4" r="A6">
        <v>160</v>
      </c>
      <c t="s" s="4" r="B6">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6</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 customWidth="1" max="5" min="5" width="15"/>
    <col customWidth="1" max="6" min="6" width="14"/>
    <col customWidth="1" max="7" min="7" width="4"/>
  </cols>
  <sheetData>
    <row spans="1:7" r="1">
      <c t="s" s="1" r="A1">
        <v>22</v>
      </c>
      <c t="s" s="2" r="B1">
        <v>23</v>
      </c>
      <c t="s" s="2" r="E1">
        <v>1</v>
      </c>
    </row>
    <row spans="1:7" r="2">
      <c t="s" s="2" r="B2">
        <v>2</v>
      </c>
      <c t="s" s="2" r="C2">
        <v>24</v>
      </c>
      <c t="s" s="2" r="E2">
        <v>2</v>
      </c>
      <c t="s" s="2" r="F2">
        <v>24</v>
      </c>
    </row>
    <row spans="1:7" r="3">
      <c t="s" s="3" r="A3">
        <v>25</v>
      </c>
    </row>
    <row spans="1:7" r="4">
      <c t="s" s="4" r="A4">
        <v>26</v>
      </c>
      <c t="n" s="7" r="B4">
        <v>4588</v>
      </c>
      <c t="n" s="7" r="C4">
        <v>4643</v>
      </c>
      <c t="n" s="7" r="E4">
        <v>9064</v>
      </c>
      <c t="n" s="7" r="F4">
        <v>9334</v>
      </c>
    </row>
    <row spans="1:7" r="5">
      <c t="s" s="4" r="A5">
        <v>27</v>
      </c>
      <c t="n" s="6" r="B5">
        <v>2924</v>
      </c>
      <c t="n" s="6" r="C5">
        <v>2986</v>
      </c>
      <c t="n" s="6" r="E5">
        <v>5761</v>
      </c>
      <c t="n" s="6" r="F5">
        <v>6018</v>
      </c>
    </row>
    <row spans="1:7" r="6">
      <c t="s" s="4" r="A6">
        <v>28</v>
      </c>
      <c t="n" s="6" r="B6">
        <v>1664</v>
      </c>
      <c t="n" s="6" r="C6">
        <v>1657</v>
      </c>
      <c t="n" s="6" r="E6">
        <v>3303</v>
      </c>
      <c t="n" s="6" r="F6">
        <v>3316</v>
      </c>
    </row>
    <row spans="1:7" r="7">
      <c t="s" s="4" r="A7">
        <v>29</v>
      </c>
      <c t="n" s="6" r="B7">
        <v>847</v>
      </c>
      <c t="n" s="6" r="C7">
        <v>869</v>
      </c>
      <c t="n" s="6" r="E7">
        <v>1672</v>
      </c>
      <c t="n" s="6" r="F7">
        <v>1718</v>
      </c>
    </row>
    <row spans="1:7" r="8">
      <c t="s" s="4" r="A8">
        <v>30</v>
      </c>
      <c t="n" s="6" r="B8">
        <v>-21</v>
      </c>
      <c t="n" s="6" r="C8">
        <v>1332</v>
      </c>
      <c t="s" s="4" r="D8">
        <v>31</v>
      </c>
      <c t="n" s="6" r="E8">
        <v>-11</v>
      </c>
      <c t="n" s="6" r="F8">
        <v>1394</v>
      </c>
      <c t="s" s="4" r="G8">
        <v>31</v>
      </c>
    </row>
    <row spans="1:7" r="9">
      <c t="s" s="4" r="A9">
        <v>32</v>
      </c>
      <c t="n" s="6" r="B9">
        <v>838</v>
      </c>
      <c t="n" s="6" r="C9">
        <v>-544</v>
      </c>
      <c t="n" s="6" r="E9">
        <v>1642</v>
      </c>
      <c t="n" s="6" r="F9">
        <v>204</v>
      </c>
    </row>
    <row spans="1:7" r="10">
      <c t="s" s="4" r="A10">
        <v>33</v>
      </c>
      <c t="n" s="6" r="B10">
        <v>3</v>
      </c>
      <c t="n" s="6" r="C10">
        <v>4</v>
      </c>
      <c t="n" s="6" r="E10">
        <v>7</v>
      </c>
      <c t="n" s="6" r="F10">
        <v>8</v>
      </c>
    </row>
    <row spans="1:7" r="11">
      <c t="s" s="4" r="A11">
        <v>34</v>
      </c>
      <c t="n" s="6" r="B11">
        <v>-81</v>
      </c>
      <c t="n" s="6" r="C11">
        <v>-73</v>
      </c>
      <c t="n" s="6" r="E11">
        <v>-157</v>
      </c>
      <c t="n" s="6" r="F11">
        <v>-145</v>
      </c>
    </row>
    <row spans="1:7" r="12">
      <c t="s" s="4" r="A12">
        <v>35</v>
      </c>
      <c t="n" s="6" r="B12">
        <v>760</v>
      </c>
      <c t="n" s="6" r="C12">
        <v>-613</v>
      </c>
      <c t="n" s="6" r="E12">
        <v>1492</v>
      </c>
      <c t="n" s="6" r="F12">
        <v>67</v>
      </c>
    </row>
    <row spans="1:7" r="13">
      <c t="s" s="4" r="A13">
        <v>36</v>
      </c>
      <c t="n" s="6" r="B13">
        <v>-217</v>
      </c>
      <c t="n" s="6" r="C13">
        <v>281</v>
      </c>
      <c t="n" s="6" r="E13">
        <v>-424</v>
      </c>
      <c t="n" s="6" r="F13">
        <v>51</v>
      </c>
    </row>
    <row spans="1:7" r="14">
      <c t="s" s="4" r="A14">
        <v>37</v>
      </c>
      <c t="n" s="6" r="B14">
        <v>543</v>
      </c>
      <c t="n" s="6" r="C14">
        <v>-332</v>
      </c>
      <c t="n" s="6" r="E14">
        <v>1068</v>
      </c>
      <c t="n" s="6" r="F14">
        <v>118</v>
      </c>
    </row>
    <row spans="1:7" r="15">
      <c t="s" s="4" r="A15">
        <v>38</v>
      </c>
      <c t="n" s="6" r="B15">
        <v>35</v>
      </c>
      <c t="n" s="6" r="C15">
        <v>39</v>
      </c>
      <c t="n" s="6" r="E15">
        <v>70</v>
      </c>
      <c t="n" s="6" r="F15">
        <v>75</v>
      </c>
    </row>
    <row spans="1:7" r="16">
      <c t="s" s="4" r="A16">
        <v>39</v>
      </c>
      <c t="n" s="6" r="B16">
        <v>578</v>
      </c>
      <c t="n" s="6" r="C16">
        <v>-293</v>
      </c>
      <c t="n" s="6" r="E16">
        <v>1138</v>
      </c>
      <c t="n" s="6" r="F16">
        <v>193</v>
      </c>
    </row>
    <row spans="1:7" r="17">
      <c t="s" s="4" r="A17">
        <v>40</v>
      </c>
      <c t="n" s="6" r="B17">
        <v>-12</v>
      </c>
      <c t="n" s="6" r="C17">
        <v>-12</v>
      </c>
      <c t="n" s="6" r="E17">
        <v>-27</v>
      </c>
      <c t="n" s="6" r="F17">
        <v>-30</v>
      </c>
    </row>
    <row spans="1:7" r="18">
      <c t="s" s="4" r="A18">
        <v>41</v>
      </c>
      <c t="n" s="7" r="B18">
        <v>566</v>
      </c>
      <c t="n" s="7" r="C18">
        <v>-305</v>
      </c>
      <c t="n" s="7" r="E18">
        <v>1111</v>
      </c>
      <c t="n" s="7" r="F18">
        <v>163</v>
      </c>
    </row>
    <row spans="1:7" r="19">
      <c t="s" s="3" r="A19">
        <v>42</v>
      </c>
    </row>
    <row spans="1:7" r="20">
      <c t="s" s="4" r="A20">
        <v>43</v>
      </c>
      <c t="n" s="8" r="B20">
        <v>1.57</v>
      </c>
      <c t="n" s="8" r="C20">
        <v>-0.84</v>
      </c>
      <c t="n" s="8" r="E20">
        <v>3.08</v>
      </c>
      <c t="n" s="8" r="F20">
        <v>0.45</v>
      </c>
    </row>
    <row spans="1:7" r="21">
      <c t="s" s="4" r="A21">
        <v>44</v>
      </c>
      <c t="n" s="9" r="B21">
        <v>1.56</v>
      </c>
      <c t="n" s="9" r="C21">
        <v>-0.83</v>
      </c>
      <c t="n" s="9" r="E21">
        <v>3.06</v>
      </c>
      <c t="n" s="9" r="F21">
        <v>0.44</v>
      </c>
    </row>
    <row spans="1:7" r="22">
      <c t="s" s="4" r="A22">
        <v>45</v>
      </c>
      <c t="n" s="8" r="B22">
        <v>0.92</v>
      </c>
      <c t="n" s="8" r="C22">
        <v>0.88</v>
      </c>
      <c t="n" s="8" r="E22">
        <v>1.84</v>
      </c>
      <c t="n" s="8" r="F22">
        <v>1.76</v>
      </c>
    </row>
    <row spans="1:7" r="23">
      <c t="n" r="A23"/>
    </row>
    <row spans="1:7" r="24">
      <c t="s" s="4" r="A24">
        <v>31</v>
      </c>
      <c t="s" s="4" r="B24">
        <v>46</v>
      </c>
    </row>
  </sheetData>
  <mergeCells count="7">
    <mergeCell ref="A1:A2"/>
    <mergeCell ref="B1:D1"/>
    <mergeCell ref="E1:G1"/>
    <mergeCell ref="C2:D2"/>
    <mergeCell ref="F2:G2"/>
    <mergeCell ref="A23:G23"/>
    <mergeCell ref="B24:G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5</v>
      </c>
      <c t="s" s="2" r="B1">
        <v>1</v>
      </c>
    </row>
    <row spans="1:2" r="2">
      <c t="s" s="2" r="B2">
        <v>2</v>
      </c>
    </row>
    <row spans="1:2" r="3">
      <c t="s" s="3" r="A3">
        <v>139</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43</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spans="1:6" r="1">
      <c t="s" s="1" r="A1">
        <v>173</v>
      </c>
      <c t="s" s="2" r="B1">
        <v>23</v>
      </c>
      <c t="s" s="2" r="D1">
        <v>1</v>
      </c>
      <c t="s" s="2" r="F1">
        <v>174</v>
      </c>
    </row>
    <row spans="1:6" r="2">
      <c t="s" s="2" r="B2">
        <v>2</v>
      </c>
      <c t="s" s="2" r="C2">
        <v>175</v>
      </c>
      <c t="s" s="2" r="D2">
        <v>2</v>
      </c>
      <c t="s" s="2" r="E2">
        <v>24</v>
      </c>
      <c t="s" s="2" r="F2">
        <v>58</v>
      </c>
    </row>
    <row spans="1:6" r="3">
      <c t="s" s="4" r="A3">
        <v>176</v>
      </c>
      <c t="n" s="7" r="D3">
        <v>11</v>
      </c>
      <c t="n" s="7" r="E3">
        <v>-45</v>
      </c>
    </row>
    <row spans="1:6" r="4">
      <c t="s" s="4" r="A4">
        <v>177</v>
      </c>
    </row>
    <row spans="1:6" r="5">
      <c t="s" s="4" r="A5">
        <v>178</v>
      </c>
      <c t="n" s="7" r="B5">
        <v>-11</v>
      </c>
      <c t="n" s="7" r="F5">
        <v>102</v>
      </c>
    </row>
    <row spans="1:6" r="6">
      <c t="s" s="4" r="A6">
        <v>176</v>
      </c>
      <c t="n" s="7" r="C6">
        <v>-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79</v>
      </c>
      <c t="s" s="2" r="B1">
        <v>23</v>
      </c>
      <c t="s" s="2" r="D1">
        <v>1</v>
      </c>
      <c t="s" s="2" r="F1">
        <v>180</v>
      </c>
    </row>
    <row spans="1:6" r="2">
      <c t="s" s="2" r="B2">
        <v>2</v>
      </c>
      <c t="s" s="2" r="C2">
        <v>24</v>
      </c>
      <c t="s" s="2" r="D2">
        <v>2</v>
      </c>
      <c t="s" s="2" r="E2">
        <v>24</v>
      </c>
      <c t="s" s="2" r="F2">
        <v>2</v>
      </c>
    </row>
    <row spans="1:6" r="3">
      <c t="s" s="3" r="A3">
        <v>181</v>
      </c>
    </row>
    <row spans="1:6" r="4">
      <c t="s" s="4" r="A4">
        <v>182</v>
      </c>
      <c t="s" s="4" r="D4">
        <v>183</v>
      </c>
    </row>
    <row spans="1:6" r="5">
      <c t="s" s="4" r="A5">
        <v>184</v>
      </c>
      <c t="n" s="7" r="D5">
        <v>40</v>
      </c>
      <c t="n" s="7" r="E5">
        <v>49</v>
      </c>
    </row>
    <row spans="1:6" r="6">
      <c t="s" s="4" r="A6">
        <v>185</v>
      </c>
    </row>
    <row spans="1:6" r="7">
      <c t="s" s="3" r="A7">
        <v>181</v>
      </c>
    </row>
    <row spans="1:6" r="8">
      <c t="s" s="4" r="A8">
        <v>186</v>
      </c>
      <c t="n" s="7" r="B8">
        <v>1</v>
      </c>
      <c t="n" s="7" r="C8">
        <v>8</v>
      </c>
      <c t="n" s="6" r="D8">
        <v>11</v>
      </c>
      <c t="n" s="6" r="E8">
        <v>13</v>
      </c>
      <c t="n" s="7" r="F8">
        <v>148</v>
      </c>
    </row>
    <row spans="1:6" r="9">
      <c t="s" s="4" r="A9">
        <v>187</v>
      </c>
    </row>
    <row spans="1:6" r="10">
      <c t="s" s="3" r="A10">
        <v>181</v>
      </c>
    </row>
    <row spans="1:6" r="11">
      <c t="s" s="4" r="A11">
        <v>186</v>
      </c>
      <c t="n" s="6" r="B11">
        <v>1</v>
      </c>
      <c t="n" s="7" r="C11">
        <v>12</v>
      </c>
      <c t="n" s="6" r="D11">
        <v>15</v>
      </c>
      <c t="n" s="7" r="E11">
        <v>25</v>
      </c>
      <c t="n" s="6" r="F11">
        <v>211</v>
      </c>
    </row>
    <row spans="1:6" r="12">
      <c t="s" s="4" r="A12">
        <v>188</v>
      </c>
    </row>
    <row spans="1:6" r="13">
      <c t="s" s="3" r="A13">
        <v>181</v>
      </c>
    </row>
    <row spans="1:6" r="14">
      <c t="s" s="4" r="A14">
        <v>189</v>
      </c>
      <c t="n" s="6" r="B14">
        <v>130</v>
      </c>
      <c t="n" s="6" r="D14">
        <v>130</v>
      </c>
      <c t="n" s="6" r="F14">
        <v>130</v>
      </c>
    </row>
    <row spans="1:6" r="15">
      <c t="s" s="4" r="A15">
        <v>190</v>
      </c>
    </row>
    <row spans="1:6" r="16">
      <c t="s" s="3" r="A16">
        <v>181</v>
      </c>
    </row>
    <row spans="1:6" r="17">
      <c t="s" s="4" r="A17">
        <v>189</v>
      </c>
      <c t="n" s="6" r="B17">
        <v>190</v>
      </c>
      <c t="n" s="6" r="D17">
        <v>190</v>
      </c>
      <c t="n" s="6" r="F17">
        <v>190</v>
      </c>
    </row>
    <row spans="1:6" r="18">
      <c t="s" s="4" r="A18">
        <v>191</v>
      </c>
    </row>
    <row spans="1:6" r="19">
      <c t="s" s="3" r="A19">
        <v>181</v>
      </c>
    </row>
    <row spans="1:6" r="20">
      <c t="s" s="4" r="A20">
        <v>189</v>
      </c>
      <c t="n" s="6" r="B20">
        <v>160</v>
      </c>
      <c t="n" s="6" r="D20">
        <v>160</v>
      </c>
      <c t="n" s="6" r="F20">
        <v>160</v>
      </c>
    </row>
    <row spans="1:6" r="21">
      <c t="s" s="4" r="A21">
        <v>192</v>
      </c>
    </row>
    <row spans="1:6" r="22">
      <c t="s" s="3" r="A22">
        <v>181</v>
      </c>
    </row>
    <row spans="1:6" r="23">
      <c t="s" s="4" r="A23">
        <v>189</v>
      </c>
      <c t="n" s="7" r="B23">
        <v>230</v>
      </c>
      <c t="n" s="7" r="D23">
        <v>230</v>
      </c>
      <c t="n" s="7" r="F23">
        <v>23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3</v>
      </c>
      <c t="s" s="2" r="B1">
        <v>2</v>
      </c>
      <c t="s" s="2" r="C1">
        <v>58</v>
      </c>
    </row>
    <row spans="1:3" r="2">
      <c t="s" s="4" r="A2">
        <v>194</v>
      </c>
    </row>
    <row spans="1:3" r="3">
      <c t="s" s="3" r="A3">
        <v>195</v>
      </c>
    </row>
    <row spans="1:3" r="4">
      <c t="s" s="4" r="A4">
        <v>196</v>
      </c>
      <c t="n" s="7" r="B4">
        <v>58</v>
      </c>
      <c t="n" s="7" r="C4">
        <v>57</v>
      </c>
    </row>
    <row spans="1:3" r="5">
      <c t="s" s="4" r="A5">
        <v>197</v>
      </c>
    </row>
    <row spans="1:3" r="6">
      <c t="s" s="3" r="A6">
        <v>195</v>
      </c>
    </row>
    <row spans="1:3" r="7">
      <c t="s" s="4" r="A7">
        <v>198</v>
      </c>
      <c t="n" s="6" r="B7">
        <v>51</v>
      </c>
      <c t="n" s="6" r="C7">
        <v>56</v>
      </c>
    </row>
    <row spans="1:3" r="8">
      <c t="s" s="4" r="A8">
        <v>199</v>
      </c>
      <c t="n" s="6" r="B8">
        <v>41</v>
      </c>
      <c t="n" s="6" r="C8">
        <v>42</v>
      </c>
    </row>
    <row spans="1:3" r="9">
      <c t="s" s="4" r="A9">
        <v>200</v>
      </c>
    </row>
    <row spans="1:3" r="10">
      <c t="s" s="3" r="A10">
        <v>195</v>
      </c>
    </row>
    <row spans="1:3" r="11">
      <c t="s" s="4" r="A11">
        <v>201</v>
      </c>
      <c t="n" s="7" r="B11">
        <v>64</v>
      </c>
      <c t="n" s="7" r="C11">
        <v>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02</v>
      </c>
      <c t="s" s="2" r="C1">
        <v>2</v>
      </c>
      <c t="s" s="2" r="D1">
        <v>58</v>
      </c>
    </row>
    <row spans="1:4" r="2">
      <c t="s" s="4" r="A2">
        <v>203</v>
      </c>
    </row>
    <row spans="1:4" r="3">
      <c t="s" s="3" r="A3">
        <v>204</v>
      </c>
    </row>
    <row spans="1:4" r="4">
      <c t="s" s="4" r="A4">
        <v>205</v>
      </c>
      <c t="s" s="4" r="B4">
        <v>31</v>
      </c>
      <c t="n" s="7" r="C4">
        <v>656</v>
      </c>
      <c t="n" s="7" r="D4">
        <v>619</v>
      </c>
    </row>
    <row spans="1:4" r="5">
      <c t="s" s="4" r="A5">
        <v>206</v>
      </c>
      <c t="s" s="4" r="B5">
        <v>207</v>
      </c>
      <c t="n" s="6" r="C5">
        <v>148</v>
      </c>
      <c t="n" s="6" r="D5">
        <v>124</v>
      </c>
    </row>
    <row spans="1:4" r="6">
      <c t="s" s="4" r="A6">
        <v>208</v>
      </c>
    </row>
    <row spans="1:4" r="7">
      <c t="s" s="3" r="A7">
        <v>204</v>
      </c>
    </row>
    <row spans="1:4" r="8">
      <c t="s" s="4" r="A8">
        <v>209</v>
      </c>
      <c t="s" s="4" r="B8">
        <v>210</v>
      </c>
      <c t="n" s="6" r="C8">
        <v>758</v>
      </c>
      <c t="n" s="6" r="D8">
        <v>1071</v>
      </c>
    </row>
    <row spans="1:4" r="9">
      <c t="s" s="4" r="A9">
        <v>211</v>
      </c>
      <c t="s" s="4" r="B9">
        <v>212</v>
      </c>
      <c t="n" s="6" r="C9">
        <v>6919</v>
      </c>
      <c t="n" s="6" r="D9">
        <v>6704</v>
      </c>
    </row>
    <row spans="1:4" r="10">
      <c t="s" s="4" r="A10">
        <v>213</v>
      </c>
    </row>
    <row spans="1:4" r="11">
      <c t="s" s="3" r="A11">
        <v>204</v>
      </c>
    </row>
    <row spans="1:4" r="12">
      <c t="s" s="4" r="A12">
        <v>205</v>
      </c>
      <c t="s" s="4" r="B12">
        <v>31</v>
      </c>
      <c t="n" s="6" r="C12">
        <v>656</v>
      </c>
      <c t="n" s="6" r="D12">
        <v>619</v>
      </c>
    </row>
    <row spans="1:4" r="13">
      <c t="s" s="4" r="A13">
        <v>206</v>
      </c>
      <c t="s" s="4" r="B13">
        <v>207</v>
      </c>
      <c t="n" s="6" r="C13">
        <v>148</v>
      </c>
      <c t="n" s="6" r="D13">
        <v>124</v>
      </c>
    </row>
    <row spans="1:4" r="14">
      <c t="s" s="4" r="A14">
        <v>214</v>
      </c>
    </row>
    <row spans="1:4" r="15">
      <c t="s" s="3" r="A15">
        <v>204</v>
      </c>
    </row>
    <row spans="1:4" r="16">
      <c t="s" s="4" r="A16">
        <v>209</v>
      </c>
      <c t="s" s="4" r="B16">
        <v>210</v>
      </c>
      <c t="n" s="6" r="C16">
        <v>758</v>
      </c>
      <c t="n" s="6" r="D16">
        <v>1071</v>
      </c>
    </row>
    <row spans="1:4" r="17">
      <c t="s" s="4" r="A17">
        <v>211</v>
      </c>
      <c t="s" s="4" r="B17">
        <v>212</v>
      </c>
      <c t="n" s="7" r="C17">
        <v>7862</v>
      </c>
      <c t="n" s="7" r="D17">
        <v>7300</v>
      </c>
    </row>
    <row spans="1:4" r="18">
      <c t="n" r="A18"/>
    </row>
    <row spans="1:4" r="19">
      <c t="s" s="4" r="A19">
        <v>31</v>
      </c>
      <c t="s" s="4" r="B19">
        <v>215</v>
      </c>
    </row>
    <row spans="1:4" r="20">
      <c t="s" s="4" r="A20">
        <v>207</v>
      </c>
      <c t="s" s="4" r="B20">
        <v>216</v>
      </c>
    </row>
    <row spans="1:4" r="21">
      <c t="s" s="4" r="A21">
        <v>210</v>
      </c>
      <c t="s" s="4" r="B21">
        <v>217</v>
      </c>
    </row>
    <row spans="1:4" r="22">
      <c t="s" s="4" r="A22">
        <v>212</v>
      </c>
      <c t="s" s="4" r="B22">
        <v>218</v>
      </c>
    </row>
  </sheetData>
  <mergeCells count="6">
    <mergeCell ref="A1:B1"/>
    <mergeCell ref="A18:C18"/>
    <mergeCell ref="B19:C19"/>
    <mergeCell ref="B20:C20"/>
    <mergeCell ref="B21:C21"/>
    <mergeCell ref="B22:C2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19</v>
      </c>
      <c t="s" s="2" r="B1">
        <v>23</v>
      </c>
      <c t="s" s="2" r="E1">
        <v>1</v>
      </c>
    </row>
    <row spans="1:6" r="2">
      <c t="s" s="2" r="B2">
        <v>2</v>
      </c>
      <c t="s" s="2" r="C2">
        <v>24</v>
      </c>
      <c t="s" s="2" r="D2">
        <v>175</v>
      </c>
      <c t="s" s="2" r="E2">
        <v>2</v>
      </c>
      <c t="s" s="2" r="F2">
        <v>24</v>
      </c>
    </row>
    <row spans="1:6" r="3">
      <c t="s" s="3" r="A3">
        <v>220</v>
      </c>
    </row>
    <row spans="1:6" r="4">
      <c t="s" s="4" r="A4">
        <v>221</v>
      </c>
      <c t="n" s="7" r="E4">
        <v>30</v>
      </c>
      <c t="n" s="7" r="F4">
        <v>435</v>
      </c>
    </row>
    <row spans="1:6" r="5">
      <c t="s" s="4" r="A5">
        <v>222</v>
      </c>
      <c t="n" s="6" r="E5">
        <v>100</v>
      </c>
    </row>
    <row spans="1:6" r="6">
      <c t="s" s="4" r="A6">
        <v>223</v>
      </c>
    </row>
    <row spans="1:6" r="7">
      <c t="s" s="3" r="A7">
        <v>220</v>
      </c>
    </row>
    <row spans="1:6" r="8">
      <c t="s" s="4" r="A8">
        <v>224</v>
      </c>
      <c t="n" s="7" r="B8">
        <v>0</v>
      </c>
      <c t="n" s="7" r="C8">
        <v>-1320</v>
      </c>
      <c t="n" s="7" r="E8">
        <v>0</v>
      </c>
      <c t="n" s="6" r="F8">
        <v>-1329</v>
      </c>
    </row>
    <row spans="1:6" r="9">
      <c t="s" s="4" r="A9">
        <v>225</v>
      </c>
    </row>
    <row spans="1:6" r="10">
      <c t="s" s="3" r="A10">
        <v>220</v>
      </c>
    </row>
    <row spans="1:6" r="11">
      <c t="s" s="4" r="A11">
        <v>224</v>
      </c>
      <c t="n" s="6" r="C11">
        <v>-1322</v>
      </c>
      <c t="n" s="6" r="F11">
        <v>-1331</v>
      </c>
    </row>
    <row spans="1:6" r="12">
      <c t="s" s="4" r="A12">
        <v>226</v>
      </c>
    </row>
    <row spans="1:6" r="13">
      <c t="s" s="3" r="A13">
        <v>220</v>
      </c>
    </row>
    <row spans="1:6" r="14">
      <c t="s" s="4" r="A14">
        <v>221</v>
      </c>
      <c t="n" s="7" r="D14">
        <v>410</v>
      </c>
    </row>
    <row spans="1:6" r="15">
      <c t="s" s="4" r="A15">
        <v>227</v>
      </c>
    </row>
    <row spans="1:6" r="16">
      <c t="s" s="3" r="A16">
        <v>220</v>
      </c>
    </row>
    <row spans="1:6" r="17">
      <c t="s" s="4" r="A17">
        <v>224</v>
      </c>
      <c t="n" s="6" r="F17">
        <v>-1000</v>
      </c>
    </row>
    <row spans="1:6" r="18">
      <c t="s" s="4" r="A18">
        <v>228</v>
      </c>
    </row>
    <row spans="1:6" r="19">
      <c t="s" s="3" r="A19">
        <v>220</v>
      </c>
    </row>
    <row spans="1:6" r="20">
      <c t="s" s="4" r="A20">
        <v>224</v>
      </c>
      <c t="n" s="6" r="F20">
        <v>-1000</v>
      </c>
    </row>
    <row spans="1:6" r="21">
      <c t="s" s="4" r="A21">
        <v>229</v>
      </c>
    </row>
    <row spans="1:6" r="22">
      <c t="s" s="3" r="A22">
        <v>220</v>
      </c>
    </row>
    <row spans="1:6" r="23">
      <c t="s" s="4" r="A23">
        <v>230</v>
      </c>
      <c t="n" s="7" r="C23">
        <v>2500</v>
      </c>
      <c t="n" s="7" r="F23">
        <v>25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1</v>
      </c>
      <c t="s" s="2" r="B1">
        <v>23</v>
      </c>
      <c t="s" s="2" r="D1">
        <v>1</v>
      </c>
    </row>
    <row spans="1:5" r="2">
      <c t="s" s="2" r="B2">
        <v>2</v>
      </c>
      <c t="s" s="2" r="C2">
        <v>24</v>
      </c>
      <c t="s" s="2" r="D2">
        <v>2</v>
      </c>
      <c t="s" s="2" r="E2">
        <v>24</v>
      </c>
    </row>
    <row spans="1:5" r="3">
      <c t="s" s="4" r="A3">
        <v>223</v>
      </c>
    </row>
    <row spans="1:5" r="4">
      <c t="s" s="3" r="A4">
        <v>232</v>
      </c>
    </row>
    <row spans="1:5" r="5">
      <c t="s" s="4" r="A5">
        <v>233</v>
      </c>
      <c t="n" s="7" r="B5">
        <v>10</v>
      </c>
      <c t="n" s="7" r="C5">
        <v>9</v>
      </c>
      <c t="n" s="7" r="D5">
        <v>24</v>
      </c>
      <c t="n" s="7" r="E5">
        <v>19</v>
      </c>
    </row>
    <row spans="1:5" r="6">
      <c t="s" s="4" r="A6">
        <v>234</v>
      </c>
      <c t="n" s="6" r="B6">
        <v>37</v>
      </c>
      <c t="n" s="6" r="C6">
        <v>45</v>
      </c>
      <c t="n" s="6" r="D6">
        <v>75</v>
      </c>
      <c t="n" s="6" r="E6">
        <v>109</v>
      </c>
    </row>
    <row spans="1:5" r="7">
      <c t="s" s="4" r="A7">
        <v>235</v>
      </c>
      <c t="n" s="6" r="B7">
        <v>-40</v>
      </c>
      <c t="n" s="6" r="C7">
        <v>-55</v>
      </c>
      <c t="n" s="6" r="D7">
        <v>-81</v>
      </c>
      <c t="n" s="6" r="E7">
        <v>-130</v>
      </c>
    </row>
    <row spans="1:5" r="8">
      <c t="s" s="4" r="A8">
        <v>236</v>
      </c>
      <c t="n" s="6" r="B8">
        <v>13</v>
      </c>
      <c t="n" s="6" r="C8">
        <v>19</v>
      </c>
      <c t="n" s="6" r="D8">
        <v>26</v>
      </c>
      <c t="n" s="6" r="E8">
        <v>48</v>
      </c>
    </row>
    <row spans="1:5" r="9">
      <c t="s" s="4" r="A9">
        <v>237</v>
      </c>
      <c t="n" s="6" r="B9">
        <v>0</v>
      </c>
      <c t="n" s="6" r="C9">
        <v>1320</v>
      </c>
      <c t="n" s="6" r="D9">
        <v>0</v>
      </c>
      <c t="n" s="6" r="E9">
        <v>1329</v>
      </c>
    </row>
    <row spans="1:5" r="10">
      <c t="s" s="4" r="A10">
        <v>52</v>
      </c>
      <c t="n" s="6" r="B10">
        <v>-2</v>
      </c>
      <c t="n" s="6" r="C10">
        <v>-2</v>
      </c>
      <c t="n" s="6" r="D10">
        <v>-5</v>
      </c>
      <c t="n" s="6" r="E10">
        <v>-7</v>
      </c>
    </row>
    <row spans="1:5" r="11">
      <c t="s" s="4" r="A11">
        <v>238</v>
      </c>
      <c t="n" s="6" r="B11">
        <v>18</v>
      </c>
      <c t="n" s="6" r="C11">
        <v>1336</v>
      </c>
      <c t="n" s="6" r="D11">
        <v>39</v>
      </c>
      <c t="n" s="6" r="E11">
        <v>1368</v>
      </c>
    </row>
    <row spans="1:5" r="12">
      <c t="s" s="4" r="A12">
        <v>239</v>
      </c>
    </row>
    <row spans="1:5" r="13">
      <c t="s" s="3" r="A13">
        <v>232</v>
      </c>
    </row>
    <row spans="1:5" r="14">
      <c t="s" s="4" r="A14">
        <v>233</v>
      </c>
      <c t="n" s="6" r="B14">
        <v>3</v>
      </c>
      <c t="n" s="6" r="C14">
        <v>2</v>
      </c>
      <c t="n" s="6" r="D14">
        <v>6</v>
      </c>
      <c t="n" s="6" r="E14">
        <v>6</v>
      </c>
    </row>
    <row spans="1:5" r="15">
      <c t="s" s="4" r="A15">
        <v>234</v>
      </c>
      <c t="n" s="6" r="B15">
        <v>9</v>
      </c>
      <c t="n" s="6" r="C15">
        <v>9</v>
      </c>
      <c t="n" s="6" r="D15">
        <v>17</v>
      </c>
      <c t="n" s="6" r="E15">
        <v>17</v>
      </c>
    </row>
    <row spans="1:5" r="16">
      <c t="s" s="4" r="A16">
        <v>235</v>
      </c>
      <c t="n" s="6" r="B16">
        <v>0</v>
      </c>
      <c t="n" s="6" r="C16">
        <v>0</v>
      </c>
      <c t="n" s="6" r="D16">
        <v>0</v>
      </c>
      <c t="n" s="6" r="E16">
        <v>0</v>
      </c>
    </row>
    <row spans="1:5" r="17">
      <c t="s" s="4" r="A17">
        <v>236</v>
      </c>
      <c t="n" s="6" r="B17">
        <v>-1</v>
      </c>
      <c t="n" s="6" r="C17">
        <v>-1</v>
      </c>
      <c t="n" s="6" r="D17">
        <v>-1</v>
      </c>
      <c t="n" s="6" r="E17">
        <v>-1</v>
      </c>
    </row>
    <row spans="1:5" r="18">
      <c t="s" s="4" r="A18">
        <v>237</v>
      </c>
      <c t="n" s="6" r="B18">
        <v>0</v>
      </c>
      <c t="n" s="6" r="C18">
        <v>0</v>
      </c>
      <c t="n" s="6" r="D18">
        <v>0</v>
      </c>
      <c t="n" s="6" r="E18">
        <v>0</v>
      </c>
    </row>
    <row spans="1:5" r="19">
      <c t="s" s="4" r="A19">
        <v>52</v>
      </c>
      <c t="n" s="6" r="B19">
        <v>0</v>
      </c>
      <c t="n" s="6" r="C19">
        <v>0</v>
      </c>
      <c t="n" s="6" r="D19">
        <v>0</v>
      </c>
      <c t="n" s="6" r="E19">
        <v>0</v>
      </c>
    </row>
    <row spans="1:5" r="20">
      <c t="s" s="4" r="A20">
        <v>238</v>
      </c>
      <c t="n" s="7" r="B20">
        <v>11</v>
      </c>
      <c t="n" s="7" r="C20">
        <v>10</v>
      </c>
      <c t="n" s="7" r="D20">
        <v>22</v>
      </c>
      <c t="n" s="7" r="E20">
        <v>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40</v>
      </c>
      <c t="s" s="2" r="B1">
        <v>2</v>
      </c>
      <c t="s" s="2" r="C1">
        <v>24</v>
      </c>
    </row>
    <row spans="1:3" r="2">
      <c t="s" s="3" r="A2">
        <v>130</v>
      </c>
    </row>
    <row spans="1:3" r="3">
      <c t="s" s="4" r="A3">
        <v>241</v>
      </c>
      <c t="n" s="10" r="B3">
        <v>359.7</v>
      </c>
      <c t="n" s="10" r="C3">
        <v>36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23</v>
      </c>
      <c t="s" s="2" r="D1">
        <v>1</v>
      </c>
    </row>
    <row spans="1:5" r="2">
      <c t="s" s="2" r="B2">
        <v>2</v>
      </c>
      <c t="s" s="2" r="C2">
        <v>24</v>
      </c>
      <c t="s" s="2" r="D2">
        <v>2</v>
      </c>
      <c t="s" s="2" r="E2">
        <v>24</v>
      </c>
    </row>
    <row spans="1:5" r="3">
      <c t="s" s="3" r="A3">
        <v>153</v>
      </c>
    </row>
    <row spans="1:5" r="4">
      <c t="s" s="4" r="A4">
        <v>43</v>
      </c>
      <c t="n" s="6" r="B4">
        <v>360</v>
      </c>
      <c t="n" s="10" r="C4">
        <v>364.3</v>
      </c>
      <c t="n" s="10" r="D4">
        <v>360.4</v>
      </c>
      <c t="n" s="10" r="E4">
        <v>364.7</v>
      </c>
    </row>
    <row spans="1:5" r="5">
      <c t="s" s="4" r="A5">
        <v>44</v>
      </c>
      <c t="n" s="10" r="B5">
        <v>362.4</v>
      </c>
      <c t="n" s="10" r="C5">
        <v>366.7</v>
      </c>
      <c t="n" s="10" r="D5">
        <v>362.9</v>
      </c>
      <c t="n" s="10" r="E5">
        <v>367.3</v>
      </c>
    </row>
    <row spans="1:5" r="6">
      <c t="s" s="4" r="A6">
        <v>243</v>
      </c>
    </row>
    <row spans="1:5" r="7">
      <c t="s" s="3" r="A7">
        <v>153</v>
      </c>
    </row>
    <row spans="1:5" r="8">
      <c t="s" s="4" r="A8">
        <v>244</v>
      </c>
      <c t="n" s="10" r="B8">
        <v>2.4</v>
      </c>
      <c t="n" s="10" r="C8">
        <v>2.4</v>
      </c>
      <c t="n" s="10" r="D8">
        <v>2.5</v>
      </c>
      <c t="n" s="10" r="E8">
        <v>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7</v>
      </c>
      <c t="s" s="2" r="B1">
        <v>23</v>
      </c>
      <c t="s" s="2" r="D1">
        <v>1</v>
      </c>
    </row>
    <row spans="1:5" r="2">
      <c t="s" s="2" r="B2">
        <v>2</v>
      </c>
      <c t="s" s="2" r="C2">
        <v>24</v>
      </c>
      <c t="s" s="2" r="D2">
        <v>2</v>
      </c>
      <c t="s" s="2" r="E2">
        <v>24</v>
      </c>
    </row>
    <row spans="1:5" r="3">
      <c t="s" s="3" r="A3">
        <v>48</v>
      </c>
    </row>
    <row spans="1:5" r="4">
      <c t="s" s="4" r="A4">
        <v>39</v>
      </c>
      <c t="n" s="7" r="B4">
        <v>578</v>
      </c>
      <c t="n" s="7" r="C4">
        <v>-293</v>
      </c>
      <c t="n" s="7" r="D4">
        <v>1138</v>
      </c>
      <c t="n" s="7" r="E4">
        <v>193</v>
      </c>
    </row>
    <row spans="1:5" r="5">
      <c t="s" s="3" r="A5">
        <v>49</v>
      </c>
    </row>
    <row spans="1:5" r="6">
      <c t="s" s="4" r="A6">
        <v>50</v>
      </c>
      <c t="n" s="6" r="B6">
        <v>-72</v>
      </c>
      <c t="n" s="6" r="C6">
        <v>152</v>
      </c>
      <c t="n" s="6" r="D6">
        <v>136</v>
      </c>
      <c t="n" s="6" r="E6">
        <v>-316</v>
      </c>
    </row>
    <row spans="1:5" r="7">
      <c t="s" s="4" r="A7">
        <v>51</v>
      </c>
      <c t="n" s="6" r="B7">
        <v>13</v>
      </c>
      <c t="n" s="6" r="C7">
        <v>853</v>
      </c>
      <c t="n" s="6" r="D7">
        <v>7</v>
      </c>
      <c t="n" s="6" r="E7">
        <v>861</v>
      </c>
    </row>
    <row spans="1:5" r="8">
      <c t="s" s="4" r="A8">
        <v>52</v>
      </c>
      <c t="n" s="6" r="B8">
        <v>12</v>
      </c>
      <c t="n" s="6" r="C8">
        <v>-25</v>
      </c>
      <c t="n" s="6" r="D8">
        <v>-7</v>
      </c>
      <c t="n" s="6" r="E8">
        <v>-5</v>
      </c>
    </row>
    <row spans="1:5" r="9">
      <c t="s" s="4" r="A9">
        <v>53</v>
      </c>
      <c t="n" s="6" r="B9">
        <v>-47</v>
      </c>
      <c t="n" s="6" r="C9">
        <v>980</v>
      </c>
      <c t="n" s="6" r="D9">
        <v>136</v>
      </c>
      <c t="n" s="6" r="E9">
        <v>540</v>
      </c>
    </row>
    <row spans="1:5" r="10">
      <c t="s" s="4" r="A10">
        <v>54</v>
      </c>
      <c t="n" s="6" r="B10">
        <v>531</v>
      </c>
      <c t="n" s="6" r="C10">
        <v>687</v>
      </c>
      <c t="n" s="6" r="D10">
        <v>1274</v>
      </c>
      <c t="n" s="6" r="E10">
        <v>733</v>
      </c>
    </row>
    <row spans="1:5" r="11">
      <c t="s" s="4" r="A11">
        <v>55</v>
      </c>
      <c t="n" s="6" r="B11">
        <v>-9</v>
      </c>
      <c t="n" s="6" r="C11">
        <v>-10</v>
      </c>
      <c t="n" s="6" r="D11">
        <v>-31</v>
      </c>
      <c t="n" s="6" r="E11">
        <v>-25</v>
      </c>
    </row>
    <row spans="1:5" r="12">
      <c t="s" s="4" r="A12">
        <v>56</v>
      </c>
      <c t="n" s="7" r="B12">
        <v>522</v>
      </c>
      <c t="n" s="7" r="C12">
        <v>677</v>
      </c>
      <c t="n" s="7" r="D12">
        <v>1243</v>
      </c>
      <c t="n" s="7" r="E12">
        <v>7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5</v>
      </c>
      <c t="s" s="2" r="B1">
        <v>23</v>
      </c>
      <c t="s" s="2" r="C1">
        <v>1</v>
      </c>
    </row>
    <row spans="1:3" r="2">
      <c t="s" s="2" r="B2">
        <v>175</v>
      </c>
      <c t="s" s="2" r="C2">
        <v>2</v>
      </c>
    </row>
    <row spans="1:3" r="3">
      <c t="s" s="3" r="A3">
        <v>246</v>
      </c>
    </row>
    <row spans="1:3" r="4">
      <c t="s" s="4" r="A4">
        <v>247</v>
      </c>
      <c t="n" s="10" r="C4">
        <v>2.3</v>
      </c>
    </row>
    <row spans="1:3" r="5">
      <c t="s" s="4" r="A5">
        <v>248</v>
      </c>
      <c t="n" s="7" r="C5">
        <v>300</v>
      </c>
    </row>
    <row spans="1:3" r="6">
      <c t="s" s="4" r="A6">
        <v>249</v>
      </c>
    </row>
    <row spans="1:3" r="7">
      <c t="s" s="3" r="A7">
        <v>246</v>
      </c>
    </row>
    <row spans="1:3" r="8">
      <c t="s" s="4" r="A8">
        <v>250</v>
      </c>
      <c t="s" s="4" r="B8">
        <v>251</v>
      </c>
    </row>
    <row spans="1:3" r="9">
      <c t="s" s="4" r="A9">
        <v>252</v>
      </c>
      <c t="n" s="7" r="B9">
        <v>151</v>
      </c>
    </row>
    <row spans="1:3" r="10">
      <c t="s" s="4" r="A10">
        <v>253</v>
      </c>
    </row>
    <row spans="1:3" r="11">
      <c t="s" s="3" r="A11">
        <v>246</v>
      </c>
    </row>
    <row spans="1:3" r="12">
      <c t="s" s="4" r="A12">
        <v>250</v>
      </c>
      <c t="s" s="4" r="B12">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4</v>
      </c>
      <c t="s" s="2" r="B1">
        <v>23</v>
      </c>
      <c t="s" s="2" r="D1">
        <v>1</v>
      </c>
    </row>
    <row spans="1:6" r="2">
      <c t="s" s="2" r="B2">
        <v>2</v>
      </c>
      <c t="s" s="2" r="C2">
        <v>24</v>
      </c>
      <c t="s" s="2" r="D2">
        <v>2</v>
      </c>
      <c t="s" s="2" r="E2">
        <v>24</v>
      </c>
      <c t="s" s="2" r="F2">
        <v>58</v>
      </c>
    </row>
    <row spans="1:6" r="3">
      <c t="s" s="4" r="A3">
        <v>82</v>
      </c>
      <c t="n" s="7" r="B3">
        <v>196</v>
      </c>
      <c t="n" s="7" r="D3">
        <v>196</v>
      </c>
      <c t="n" s="7" r="F3">
        <v>-174</v>
      </c>
    </row>
    <row spans="1:6" r="4">
      <c t="s" s="4" r="A4">
        <v>83</v>
      </c>
      <c t="n" s="6" r="B4">
        <v>228</v>
      </c>
      <c t="n" s="6" r="D4">
        <v>228</v>
      </c>
      <c t="n" s="7" r="F4">
        <v>214</v>
      </c>
    </row>
    <row spans="1:6" r="5">
      <c t="s" s="3" r="A5">
        <v>255</v>
      </c>
    </row>
    <row spans="1:6" r="6">
      <c t="s" s="4" r="A6">
        <v>50</v>
      </c>
      <c t="n" s="6" r="B6">
        <v>-72</v>
      </c>
      <c t="n" s="7" r="C6">
        <v>152</v>
      </c>
      <c t="n" s="6" r="D6">
        <v>136</v>
      </c>
      <c t="n" s="7" r="E6">
        <v>-316</v>
      </c>
    </row>
    <row spans="1:6" r="7">
      <c t="s" s="4" r="A7">
        <v>51</v>
      </c>
      <c t="n" s="6" r="B7">
        <v>13</v>
      </c>
      <c t="n" s="6" r="C7">
        <v>853</v>
      </c>
      <c t="n" s="6" r="D7">
        <v>7</v>
      </c>
      <c t="n" s="6" r="E7">
        <v>861</v>
      </c>
    </row>
    <row spans="1:6" r="8">
      <c t="s" s="4" r="A8">
        <v>52</v>
      </c>
      <c t="n" s="6" r="B8">
        <v>12</v>
      </c>
      <c t="n" s="7" r="C8">
        <v>-25</v>
      </c>
      <c t="n" s="6" r="D8">
        <v>-7</v>
      </c>
      <c t="n" s="6" r="E8">
        <v>-5</v>
      </c>
    </row>
    <row spans="1:6" r="9">
      <c t="s" s="4" r="A9">
        <v>256</v>
      </c>
    </row>
    <row spans="1:6" r="10">
      <c t="s" s="4" r="A10">
        <v>82</v>
      </c>
      <c t="n" s="6" r="B10">
        <v>196</v>
      </c>
      <c t="n" s="6" r="D10">
        <v>196</v>
      </c>
    </row>
    <row spans="1:6" r="11">
      <c t="s" s="3" r="A11">
        <v>255</v>
      </c>
    </row>
    <row spans="1:6" r="12">
      <c t="s" s="4" r="A12">
        <v>88</v>
      </c>
      <c t="n" s="6" r="D12">
        <v>1111</v>
      </c>
    </row>
    <row spans="1:6" r="13">
      <c t="s" s="4" r="A13">
        <v>50</v>
      </c>
      <c t="n" s="6" r="D13">
        <v>132</v>
      </c>
      <c t="n" s="7" r="E13">
        <v>-310</v>
      </c>
    </row>
    <row spans="1:6" r="14">
      <c t="s" s="4" r="A14">
        <v>51</v>
      </c>
      <c t="n" s="6" r="D14">
        <v>7</v>
      </c>
    </row>
    <row spans="1:6" r="15">
      <c t="s" s="4" r="A15">
        <v>52</v>
      </c>
      <c t="n" s="6" r="D15">
        <v>-7</v>
      </c>
    </row>
    <row spans="1:6" r="16">
      <c t="s" s="4" r="A16">
        <v>257</v>
      </c>
      <c t="n" s="6" r="D16">
        <v>58</v>
      </c>
    </row>
    <row spans="1:6" r="17">
      <c t="s" s="4" r="A17">
        <v>258</v>
      </c>
      <c t="n" s="6" r="D17">
        <v>45</v>
      </c>
    </row>
    <row spans="1:6" r="18">
      <c t="s" s="4" r="A18">
        <v>259</v>
      </c>
      <c t="n" s="6" r="D18">
        <v>15</v>
      </c>
    </row>
    <row spans="1:6" r="19">
      <c t="s" s="4" r="A19">
        <v>260</v>
      </c>
      <c t="n" s="6" r="D19">
        <v>-327</v>
      </c>
    </row>
    <row spans="1:6" r="20">
      <c t="s" s="4" r="A20">
        <v>261</v>
      </c>
      <c t="n" s="6" r="D20">
        <v>-663</v>
      </c>
    </row>
    <row spans="1:6" r="21">
      <c t="s" s="4" r="A21">
        <v>52</v>
      </c>
      <c t="n" s="6" r="D21">
        <v>-1</v>
      </c>
    </row>
    <row spans="1:6" r="22">
      <c t="s" s="4" r="A22">
        <v>83</v>
      </c>
    </row>
    <row spans="1:6" r="23">
      <c t="s" s="4" r="A23">
        <v>83</v>
      </c>
      <c t="n" s="7" r="B23">
        <v>228</v>
      </c>
      <c t="n" s="6" r="D23">
        <v>228</v>
      </c>
    </row>
    <row spans="1:6" r="24">
      <c t="s" s="3" r="A24">
        <v>255</v>
      </c>
    </row>
    <row spans="1:6" r="25">
      <c t="s" s="4" r="A25">
        <v>88</v>
      </c>
      <c t="n" s="6" r="D25">
        <v>26</v>
      </c>
    </row>
    <row spans="1:6" r="26">
      <c t="s" s="4" r="A26">
        <v>50</v>
      </c>
      <c t="n" s="6" r="D26">
        <v>4</v>
      </c>
    </row>
    <row spans="1:6" r="27">
      <c t="s" s="4" r="A27">
        <v>51</v>
      </c>
      <c t="n" s="6" r="D27">
        <v>0</v>
      </c>
    </row>
    <row spans="1:6" r="28">
      <c t="s" s="4" r="A28">
        <v>52</v>
      </c>
      <c t="n" s="6" r="D28">
        <v>0</v>
      </c>
    </row>
    <row spans="1:6" r="29">
      <c t="s" s="4" r="A29">
        <v>257</v>
      </c>
      <c t="n" s="6" r="D29">
        <v>0</v>
      </c>
    </row>
    <row spans="1:6" r="30">
      <c t="s" s="4" r="A30">
        <v>258</v>
      </c>
      <c t="n" s="6" r="D30">
        <v>0</v>
      </c>
    </row>
    <row spans="1:6" r="31">
      <c t="s" s="4" r="A31">
        <v>259</v>
      </c>
      <c t="n" s="6" r="D31">
        <v>0</v>
      </c>
    </row>
    <row spans="1:6" r="32">
      <c t="s" s="4" r="A32">
        <v>260</v>
      </c>
      <c t="n" s="6" r="D32">
        <v>0</v>
      </c>
    </row>
    <row spans="1:6" r="33">
      <c t="s" s="4" r="A33">
        <v>261</v>
      </c>
      <c t="n" s="6" r="D33">
        <v>-16</v>
      </c>
    </row>
    <row spans="1:6" r="34">
      <c t="s" s="4" r="A34">
        <v>52</v>
      </c>
      <c t="n" s="7" r="D34">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spans="1:6" r="1">
      <c t="s" s="1" r="A1">
        <v>262</v>
      </c>
      <c t="s" s="2" r="C1">
        <v>23</v>
      </c>
      <c t="s" s="2" r="E1">
        <v>1</v>
      </c>
    </row>
    <row spans="1:6" r="2">
      <c t="s" s="2" r="C2">
        <v>2</v>
      </c>
      <c t="s" s="2" r="D2">
        <v>24</v>
      </c>
      <c t="s" s="2" r="E2">
        <v>2</v>
      </c>
      <c t="s" s="2" r="F2">
        <v>24</v>
      </c>
    </row>
    <row spans="1:6" r="3">
      <c t="s" s="4" r="A3">
        <v>263</v>
      </c>
      <c t="n" s="7" r="E3">
        <v>-2252</v>
      </c>
      <c t="n" s="7" r="F3">
        <v>-1335</v>
      </c>
    </row>
    <row spans="1:6" r="4">
      <c t="s" s="4" r="A4">
        <v>264</v>
      </c>
      <c t="n" s="6" r="E4">
        <v>132</v>
      </c>
      <c t="n" s="6" r="F4">
        <v>-310</v>
      </c>
    </row>
    <row spans="1:6" r="5">
      <c t="s" s="4" r="A5">
        <v>265</v>
      </c>
      <c t="n" s="6" r="E5">
        <v>0</v>
      </c>
      <c t="n" s="6" r="F5">
        <v>0</v>
      </c>
    </row>
    <row spans="1:6" r="6">
      <c t="s" s="4" r="A6">
        <v>50</v>
      </c>
      <c t="n" s="7" r="C6">
        <v>-72</v>
      </c>
      <c t="n" s="7" r="D6">
        <v>152</v>
      </c>
      <c t="n" s="6" r="E6">
        <v>136</v>
      </c>
      <c t="n" s="6" r="F6">
        <v>-316</v>
      </c>
    </row>
    <row spans="1:6" r="7">
      <c t="s" s="4" r="A7">
        <v>266</v>
      </c>
      <c t="n" s="6" r="C7">
        <v>13</v>
      </c>
      <c t="n" s="6" r="D7">
        <v>853</v>
      </c>
      <c t="n" s="6" r="E7">
        <v>7</v>
      </c>
      <c t="n" s="6" r="F7">
        <v>861</v>
      </c>
    </row>
    <row spans="1:6" r="8">
      <c t="s" s="4" r="A8">
        <v>267</v>
      </c>
      <c t="n" s="6" r="C8">
        <v>-2120</v>
      </c>
      <c t="n" s="6" r="D8">
        <v>-1657</v>
      </c>
      <c t="n" s="6" r="E8">
        <v>-2120</v>
      </c>
      <c t="n" s="6" r="F8">
        <v>-1657</v>
      </c>
    </row>
    <row spans="1:6" r="9">
      <c t="s" s="4" r="A9">
        <v>52</v>
      </c>
      <c t="n" s="6" r="C9">
        <v>12</v>
      </c>
      <c t="n" s="6" r="D9">
        <v>-25</v>
      </c>
      <c t="n" s="6" r="E9">
        <v>-7</v>
      </c>
      <c t="n" s="6" r="F9">
        <v>-5</v>
      </c>
    </row>
    <row spans="1:6" r="10">
      <c t="s" s="4" r="A10">
        <v>268</v>
      </c>
      <c t="n" s="6" r="F10">
        <v>1</v>
      </c>
    </row>
    <row spans="1:6" r="11">
      <c t="s" s="4" r="A11">
        <v>223</v>
      </c>
    </row>
    <row spans="1:6" r="12">
      <c t="s" s="4" r="A12">
        <v>269</v>
      </c>
      <c t="n" s="6" r="E12">
        <v>-1013</v>
      </c>
      <c t="n" s="6" r="F12">
        <v>-1924</v>
      </c>
    </row>
    <row spans="1:6" r="13">
      <c t="s" s="4" r="A13">
        <v>264</v>
      </c>
      <c t="n" s="6" r="E13">
        <v>2</v>
      </c>
      <c t="n" s="6" r="F13">
        <v>9</v>
      </c>
    </row>
    <row spans="1:6" r="14">
      <c t="s" s="4" r="A14">
        <v>265</v>
      </c>
      <c t="s" s="4" r="B14">
        <v>31</v>
      </c>
      <c t="n" s="6" r="E14">
        <v>14</v>
      </c>
      <c t="n" s="6" r="F14">
        <v>844</v>
      </c>
    </row>
    <row spans="1:6" r="15">
      <c t="s" s="4" r="A15">
        <v>270</v>
      </c>
      <c t="n" s="6" r="C15">
        <v>-997</v>
      </c>
      <c t="n" s="6" r="D15">
        <v>-1071</v>
      </c>
      <c t="n" s="6" r="E15">
        <v>-997</v>
      </c>
      <c t="n" s="6" r="F15">
        <v>-1071</v>
      </c>
    </row>
    <row spans="1:6" r="16">
      <c t="s" s="4" r="A16">
        <v>271</v>
      </c>
    </row>
    <row spans="1:6" r="17">
      <c t="s" s="4" r="A17">
        <v>269</v>
      </c>
      <c t="n" s="6" r="E17">
        <v>-3</v>
      </c>
      <c t="n" s="6" r="F17">
        <v>-37</v>
      </c>
    </row>
    <row spans="1:6" r="18">
      <c t="s" s="4" r="A18">
        <v>264</v>
      </c>
      <c t="n" s="6" r="E18">
        <v>-9</v>
      </c>
      <c t="n" s="6" r="F18">
        <v>7</v>
      </c>
    </row>
    <row spans="1:6" r="19">
      <c t="s" s="4" r="A19">
        <v>265</v>
      </c>
      <c t="n" s="6" r="E19">
        <v>0</v>
      </c>
      <c t="n" s="6" r="F19">
        <v>0</v>
      </c>
    </row>
    <row spans="1:6" r="20">
      <c t="s" s="4" r="A20">
        <v>270</v>
      </c>
      <c t="n" s="6" r="C20">
        <v>-12</v>
      </c>
      <c t="n" s="6" r="D20">
        <v>-30</v>
      </c>
      <c t="n" s="6" r="E20">
        <v>-12</v>
      </c>
      <c t="n" s="6" r="F20">
        <v>-30</v>
      </c>
    </row>
    <row spans="1:6" r="21">
      <c t="s" s="4" r="A21">
        <v>256</v>
      </c>
    </row>
    <row spans="1:6" r="22">
      <c t="s" s="4" r="A22">
        <v>50</v>
      </c>
      <c t="n" s="6" r="E22">
        <v>132</v>
      </c>
      <c t="n" s="6" r="F22">
        <v>-310</v>
      </c>
    </row>
    <row spans="1:6" r="23">
      <c t="s" s="4" r="A23">
        <v>266</v>
      </c>
      <c t="n" s="6" r="E23">
        <v>7</v>
      </c>
    </row>
    <row spans="1:6" r="24">
      <c t="s" s="4" r="A24">
        <v>52</v>
      </c>
      <c t="n" s="6" r="E24">
        <v>-7</v>
      </c>
    </row>
    <row spans="1:6" r="25">
      <c t="s" s="4" r="A25">
        <v>268</v>
      </c>
      <c t="n" s="6" r="F25">
        <v>-12</v>
      </c>
    </row>
    <row spans="1:6" r="26">
      <c t="s" s="4" r="A26">
        <v>272</v>
      </c>
    </row>
    <row spans="1:6" r="27">
      <c t="s" s="4" r="A27">
        <v>266</v>
      </c>
      <c t="n" s="6" r="E27">
        <v>16</v>
      </c>
      <c t="n" s="6" r="F27">
        <v>853</v>
      </c>
    </row>
    <row spans="1:6" r="28">
      <c t="s" s="4" r="A28">
        <v>268</v>
      </c>
      <c t="n" s="6" r="F28">
        <v>0</v>
      </c>
    </row>
    <row spans="1:6" r="29">
      <c t="s" s="4" r="A29">
        <v>273</v>
      </c>
    </row>
    <row spans="1:6" r="30">
      <c t="s" s="4" r="A30">
        <v>266</v>
      </c>
      <c t="n" s="6" r="E30">
        <v>-9</v>
      </c>
      <c t="n" s="6" r="F30">
        <v>7</v>
      </c>
    </row>
    <row spans="1:6" r="31">
      <c t="s" s="4" r="A31">
        <v>268</v>
      </c>
      <c t="n" s="6" r="F31">
        <v>0</v>
      </c>
    </row>
    <row spans="1:6" r="32">
      <c t="s" s="4" r="A32">
        <v>274</v>
      </c>
    </row>
    <row spans="1:6" r="33">
      <c t="s" s="4" r="A33">
        <v>275</v>
      </c>
      <c t="n" s="6" r="E33">
        <v>-10</v>
      </c>
      <c t="n" s="6" r="F33">
        <v>-16</v>
      </c>
    </row>
    <row spans="1:6" r="34">
      <c t="s" s="4" r="A34">
        <v>264</v>
      </c>
      <c t="n" s="6" r="E34">
        <v>6</v>
      </c>
      <c t="n" s="6" r="F34">
        <v>16</v>
      </c>
    </row>
    <row spans="1:6" r="35">
      <c t="s" s="4" r="A35">
        <v>276</v>
      </c>
      <c t="n" s="6" r="E35">
        <v>-13</v>
      </c>
      <c t="n" s="6" r="F35">
        <v>-21</v>
      </c>
    </row>
    <row spans="1:6" r="36">
      <c t="s" s="4" r="A36">
        <v>277</v>
      </c>
      <c t="n" s="7" r="C36">
        <v>-17</v>
      </c>
      <c t="n" s="7" r="D36">
        <v>-20</v>
      </c>
      <c t="n" s="6" r="E36">
        <v>-17</v>
      </c>
      <c t="n" s="6" r="F36">
        <v>-20</v>
      </c>
    </row>
    <row spans="1:6" r="37">
      <c t="s" s="4" r="A37">
        <v>52</v>
      </c>
      <c t="n" s="7" r="E37">
        <v>-7</v>
      </c>
      <c t="n" s="7" r="F37">
        <v>-5</v>
      </c>
    </row>
    <row spans="1:6" r="38">
      <c t="n" r="A38"/>
    </row>
    <row spans="1:6" r="39">
      <c t="s" s="4" r="A39">
        <v>31</v>
      </c>
      <c t="s" s="4" r="B39">
        <v>278</v>
      </c>
    </row>
  </sheetData>
  <mergeCells count="5">
    <mergeCell ref="A1:B2"/>
    <mergeCell ref="C1:D1"/>
    <mergeCell ref="E1:F1"/>
    <mergeCell ref="A38:E38"/>
    <mergeCell ref="B39:E3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23</v>
      </c>
      <c t="s" s="2" r="D1">
        <v>1</v>
      </c>
    </row>
    <row spans="1:5" r="2">
      <c t="s" s="2" r="B2">
        <v>2</v>
      </c>
      <c t="s" s="2" r="C2">
        <v>24</v>
      </c>
      <c t="s" s="2" r="D2">
        <v>2</v>
      </c>
      <c t="s" s="2" r="E2">
        <v>24</v>
      </c>
    </row>
    <row spans="1:5" r="3">
      <c t="s" s="3" r="A3">
        <v>280</v>
      </c>
    </row>
    <row spans="1:5" r="4">
      <c t="s" s="4" r="A4">
        <v>281</v>
      </c>
      <c t="n" s="7" r="B4">
        <v>566</v>
      </c>
      <c t="n" s="7" r="C4">
        <v>-305</v>
      </c>
      <c t="n" s="7" r="D4">
        <v>1111</v>
      </c>
      <c t="n" s="7" r="E4">
        <v>163</v>
      </c>
    </row>
    <row spans="1:5" r="5">
      <c t="s" s="4" r="A5">
        <v>282</v>
      </c>
      <c t="n" s="6" r="E5">
        <v>-94</v>
      </c>
    </row>
    <row spans="1:5" r="6">
      <c t="s" s="4" r="A6">
        <v>283</v>
      </c>
      <c t="n" s="7" r="E6">
        <v>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284</v>
      </c>
      <c t="s" s="2" r="B1">
        <v>23</v>
      </c>
      <c t="s" s="2" r="D1">
        <v>1</v>
      </c>
    </row>
    <row spans="1:5" r="2">
      <c t="s" s="2" r="B2">
        <v>2</v>
      </c>
      <c t="s" s="2" r="C2">
        <v>24</v>
      </c>
      <c t="s" s="2" r="D2">
        <v>2</v>
      </c>
      <c t="s" s="2" r="E2">
        <v>24</v>
      </c>
    </row>
    <row spans="1:5" r="3">
      <c t="s" s="3" r="A3">
        <v>285</v>
      </c>
    </row>
    <row spans="1:5" r="4">
      <c t="s" s="4" r="A4">
        <v>286</v>
      </c>
      <c t="s" s="4" r="D4">
        <v>287</v>
      </c>
    </row>
    <row spans="1:5" r="5">
      <c t="s" s="4" r="A5">
        <v>288</v>
      </c>
      <c t="n" s="7" r="D5">
        <v>0</v>
      </c>
      <c t="n" s="7" r="E5">
        <v>0</v>
      </c>
    </row>
    <row spans="1:5" r="6">
      <c t="s" s="4" r="A6">
        <v>289</v>
      </c>
      <c t="s" s="4" r="D6">
        <v>290</v>
      </c>
    </row>
    <row spans="1:5" r="7">
      <c t="s" s="4" r="A7">
        <v>291</v>
      </c>
      <c t="n" s="7" r="D7">
        <v>0</v>
      </c>
      <c t="n" s="6" r="E7">
        <v>0</v>
      </c>
    </row>
    <row spans="1:5" r="8">
      <c t="s" s="4" r="A8">
        <v>292</v>
      </c>
    </row>
    <row spans="1:5" r="9">
      <c t="s" s="3" r="A9">
        <v>285</v>
      </c>
    </row>
    <row spans="1:5" r="10">
      <c t="s" s="4" r="A10">
        <v>293</v>
      </c>
      <c t="n" s="7" r="B10">
        <v>2000000000</v>
      </c>
      <c t="n" s="6" r="D10">
        <v>2000000000</v>
      </c>
    </row>
    <row spans="1:5" r="11">
      <c t="s" s="4" r="A11">
        <v>294</v>
      </c>
      <c t="n" s="6" r="B11">
        <v>-14000000</v>
      </c>
      <c t="n" s="7" r="C11">
        <v>74000000</v>
      </c>
      <c t="n" s="6" r="D11">
        <v>14000000</v>
      </c>
      <c t="n" s="7" r="E11">
        <v>-81000000</v>
      </c>
    </row>
    <row spans="1:5" r="12">
      <c t="s" s="4" r="A12">
        <v>295</v>
      </c>
    </row>
    <row spans="1:5" r="13">
      <c t="s" s="3" r="A13">
        <v>285</v>
      </c>
    </row>
    <row spans="1:5" r="14">
      <c t="s" s="4" r="A14">
        <v>293</v>
      </c>
      <c t="n" s="6" r="B14">
        <v>89000000</v>
      </c>
      <c t="n" s="6" r="D14">
        <v>89000000</v>
      </c>
    </row>
    <row spans="1:5" r="15">
      <c t="s" s="4" r="A15">
        <v>296</v>
      </c>
    </row>
    <row spans="1:5" r="16">
      <c t="s" s="3" r="A16">
        <v>285</v>
      </c>
    </row>
    <row spans="1:5" r="17">
      <c t="s" s="4" r="A17">
        <v>293</v>
      </c>
      <c t="n" s="6" r="B17">
        <v>375000000</v>
      </c>
      <c t="n" s="7" r="D17">
        <v>375000000</v>
      </c>
    </row>
    <row spans="1:5" r="18">
      <c t="s" s="4" r="A18">
        <v>297</v>
      </c>
    </row>
    <row spans="1:5" r="19">
      <c t="s" s="3" r="A19">
        <v>285</v>
      </c>
    </row>
    <row spans="1:5" r="20">
      <c t="s" s="4" r="A20">
        <v>298</v>
      </c>
      <c t="s" s="4" r="D20">
        <v>299</v>
      </c>
    </row>
    <row spans="1:5" r="21">
      <c t="s" s="4" r="A21">
        <v>300</v>
      </c>
    </row>
    <row spans="1:5" r="22">
      <c t="s" s="3" r="A22">
        <v>285</v>
      </c>
    </row>
    <row spans="1:5" r="23">
      <c t="s" s="4" r="A23">
        <v>293</v>
      </c>
      <c t="n" s="6" r="B23">
        <v>795000000</v>
      </c>
      <c t="n" s="7" r="D23">
        <v>795000000</v>
      </c>
    </row>
    <row spans="1:5" r="24">
      <c t="s" s="4" r="A24">
        <v>301</v>
      </c>
    </row>
    <row spans="1:5" r="25">
      <c t="s" s="3" r="A25">
        <v>285</v>
      </c>
    </row>
    <row spans="1:5" r="26">
      <c t="s" s="4" r="A26">
        <v>293</v>
      </c>
      <c t="n" s="7" r="B26">
        <v>0</v>
      </c>
      <c t="n" s="7" r="D26">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58</v>
      </c>
    </row>
    <row spans="1:3" r="2">
      <c t="s" s="3" r="A2">
        <v>303</v>
      </c>
    </row>
    <row spans="1:3" r="3">
      <c t="s" s="4" r="A3">
        <v>304</v>
      </c>
      <c t="n" s="7" r="B3">
        <v>51</v>
      </c>
      <c t="n" s="7" r="C3">
        <v>56</v>
      </c>
    </row>
    <row spans="1:3" r="4">
      <c t="s" s="4" r="A4">
        <v>305</v>
      </c>
      <c t="n" s="6" r="B4">
        <v>41</v>
      </c>
      <c t="n" s="6" r="C4">
        <v>42</v>
      </c>
    </row>
    <row spans="1:3" r="5">
      <c t="s" s="4" r="A5">
        <v>306</v>
      </c>
    </row>
    <row spans="1:3" r="6">
      <c t="s" s="3" r="A6">
        <v>303</v>
      </c>
    </row>
    <row spans="1:3" r="7">
      <c t="s" s="4" r="A7">
        <v>304</v>
      </c>
      <c t="n" s="6" r="B7">
        <v>42</v>
      </c>
      <c t="n" s="6" r="C7">
        <v>56</v>
      </c>
    </row>
    <row spans="1:3" r="8">
      <c t="s" s="4" r="A8">
        <v>305</v>
      </c>
      <c t="n" s="6" r="B8">
        <v>35</v>
      </c>
      <c t="n" s="6" r="C8">
        <v>27</v>
      </c>
    </row>
    <row spans="1:3" r="9">
      <c t="s" s="4" r="A9">
        <v>307</v>
      </c>
    </row>
    <row spans="1:3" r="10">
      <c t="s" s="3" r="A10">
        <v>303</v>
      </c>
    </row>
    <row spans="1:3" r="11">
      <c t="s" s="4" r="A11">
        <v>304</v>
      </c>
      <c t="n" s="6" r="B11">
        <v>7</v>
      </c>
      <c t="n" s="6" r="C11">
        <v>0</v>
      </c>
    </row>
    <row spans="1:3" r="12">
      <c t="s" s="4" r="A12">
        <v>305</v>
      </c>
      <c t="n" s="6" r="B12">
        <v>0</v>
      </c>
      <c t="n" s="6" r="C12">
        <v>0</v>
      </c>
    </row>
    <row spans="1:3" r="13">
      <c t="s" s="4" r="A13">
        <v>308</v>
      </c>
    </row>
    <row spans="1:3" r="14">
      <c t="s" s="3" r="A14">
        <v>303</v>
      </c>
    </row>
    <row spans="1:3" r="15">
      <c t="s" s="4" r="A15">
        <v>304</v>
      </c>
      <c t="n" s="6" r="B15">
        <v>2</v>
      </c>
      <c t="n" s="6" r="C15">
        <v>0</v>
      </c>
    </row>
    <row spans="1:3" r="16">
      <c t="s" s="4" r="A16">
        <v>305</v>
      </c>
      <c t="n" s="7" r="B16">
        <v>6</v>
      </c>
      <c t="n" s="7" r="C16">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 customWidth="1" max="5" min="5" width="15"/>
    <col customWidth="1" max="6" min="6" width="14"/>
    <col customWidth="1" max="7" min="7" width="4"/>
  </cols>
  <sheetData>
    <row spans="1:7" r="1">
      <c t="s" s="1" r="A1">
        <v>309</v>
      </c>
      <c t="s" s="2" r="B1">
        <v>23</v>
      </c>
      <c t="s" s="2" r="E1">
        <v>1</v>
      </c>
    </row>
    <row spans="1:7" r="2">
      <c t="s" s="2" r="B2">
        <v>2</v>
      </c>
      <c t="s" s="2" r="C2">
        <v>24</v>
      </c>
      <c t="s" s="2" r="E2">
        <v>2</v>
      </c>
      <c t="s" s="2" r="F2">
        <v>24</v>
      </c>
    </row>
    <row spans="1:7" r="3">
      <c t="s" s="4" r="A3">
        <v>26</v>
      </c>
      <c t="n" s="7" r="B3">
        <v>4588</v>
      </c>
      <c t="n" s="7" r="C3">
        <v>4643</v>
      </c>
      <c t="n" s="7" r="E3">
        <v>9064</v>
      </c>
      <c t="n" s="7" r="F3">
        <v>9334</v>
      </c>
    </row>
    <row spans="1:7" r="4">
      <c t="s" s="4" r="A4">
        <v>310</v>
      </c>
      <c t="s" s="4" r="B4">
        <v>311</v>
      </c>
      <c t="s" s="4" r="E4">
        <v>312</v>
      </c>
    </row>
    <row spans="1:7" r="5">
      <c t="s" s="4" r="A5">
        <v>32</v>
      </c>
      <c t="n" s="7" r="B5">
        <v>838</v>
      </c>
      <c t="n" s="6" r="C5">
        <v>-544</v>
      </c>
      <c t="n" s="7" r="E5">
        <v>1642</v>
      </c>
      <c t="n" s="6" r="F5">
        <v>204</v>
      </c>
    </row>
    <row spans="1:7" r="6">
      <c t="s" s="4" r="A6">
        <v>30</v>
      </c>
      <c t="n" s="6" r="B6">
        <v>-21</v>
      </c>
      <c t="n" s="6" r="C6">
        <v>1332</v>
      </c>
      <c t="s" s="4" r="D6">
        <v>31</v>
      </c>
      <c t="n" s="6" r="E6">
        <v>-11</v>
      </c>
      <c t="n" s="6" r="F6">
        <v>1394</v>
      </c>
      <c t="s" s="4" r="G6">
        <v>31</v>
      </c>
    </row>
    <row spans="1:7" r="7">
      <c t="s" s="4" r="A7">
        <v>313</v>
      </c>
    </row>
    <row spans="1:7" r="8">
      <c t="s" s="4" r="A8">
        <v>26</v>
      </c>
      <c t="n" s="7" r="B8">
        <v>2279</v>
      </c>
      <c t="n" s="6" r="C8">
        <v>2306</v>
      </c>
      <c t="n" s="7" r="E8">
        <v>4486</v>
      </c>
      <c t="n" s="6" r="F8">
        <v>4614</v>
      </c>
    </row>
    <row spans="1:7" r="9">
      <c t="s" s="4" r="A9">
        <v>310</v>
      </c>
      <c t="s" s="4" r="B9">
        <v>311</v>
      </c>
      <c t="s" s="4" r="E9">
        <v>314</v>
      </c>
    </row>
    <row spans="1:7" r="10">
      <c t="s" s="4" r="A10">
        <v>32</v>
      </c>
      <c t="n" s="7" r="B10">
        <v>455</v>
      </c>
      <c t="n" s="6" r="C10">
        <v>473</v>
      </c>
      <c t="n" s="7" r="E10">
        <v>904</v>
      </c>
      <c t="n" s="6" r="F10">
        <v>928</v>
      </c>
    </row>
    <row spans="1:7" r="11">
      <c t="s" s="4" r="A11">
        <v>315</v>
      </c>
      <c t="s" s="4" r="B11">
        <v>316</v>
      </c>
      <c t="s" s="4" r="E11">
        <v>317</v>
      </c>
    </row>
    <row spans="1:7" r="12">
      <c t="s" s="4" r="A12">
        <v>318</v>
      </c>
    </row>
    <row spans="1:7" r="13">
      <c t="s" s="4" r="A13">
        <v>26</v>
      </c>
      <c t="n" s="7" r="B13">
        <v>1494</v>
      </c>
      <c t="n" s="6" r="C13">
        <v>1499</v>
      </c>
      <c t="n" s="7" r="E13">
        <v>2990</v>
      </c>
      <c t="n" s="6" r="F13">
        <v>3073</v>
      </c>
    </row>
    <row spans="1:7" r="14">
      <c t="s" s="4" r="A14">
        <v>310</v>
      </c>
      <c t="s" s="4" r="B14">
        <v>319</v>
      </c>
      <c t="s" s="4" r="E14">
        <v>320</v>
      </c>
    </row>
    <row spans="1:7" r="15">
      <c t="s" s="4" r="A15">
        <v>32</v>
      </c>
      <c t="n" s="7" r="B15">
        <v>275</v>
      </c>
      <c t="n" s="6" r="C15">
        <v>260</v>
      </c>
      <c t="n" s="7" r="E15">
        <v>555</v>
      </c>
      <c t="n" s="6" r="F15">
        <v>551</v>
      </c>
    </row>
    <row spans="1:7" r="16">
      <c t="s" s="4" r="A16">
        <v>315</v>
      </c>
      <c t="s" s="4" r="B16">
        <v>321</v>
      </c>
      <c t="s" s="4" r="E16">
        <v>322</v>
      </c>
    </row>
    <row spans="1:7" r="17">
      <c t="s" s="4" r="A17">
        <v>323</v>
      </c>
    </row>
    <row spans="1:7" r="18">
      <c t="s" s="4" r="A18">
        <v>26</v>
      </c>
      <c t="n" s="7" r="B18">
        <v>806</v>
      </c>
      <c t="n" s="6" r="C18">
        <v>822</v>
      </c>
      <c t="n" s="7" r="E18">
        <v>1569</v>
      </c>
      <c t="n" s="6" r="F18">
        <v>1617</v>
      </c>
    </row>
    <row spans="1:7" r="19">
      <c t="s" s="4" r="A19">
        <v>310</v>
      </c>
      <c t="s" s="4" r="B19">
        <v>324</v>
      </c>
      <c t="s" s="4" r="E19">
        <v>325</v>
      </c>
    </row>
    <row spans="1:7" r="20">
      <c t="s" s="4" r="A20">
        <v>32</v>
      </c>
      <c t="n" s="7" r="B20">
        <v>150</v>
      </c>
      <c t="n" s="6" r="C20">
        <v>145</v>
      </c>
      <c t="n" s="7" r="E20">
        <v>300</v>
      </c>
      <c t="n" s="6" r="F20">
        <v>279</v>
      </c>
    </row>
    <row spans="1:7" r="21">
      <c t="s" s="4" r="A21">
        <v>315</v>
      </c>
      <c t="s" s="4" r="B21">
        <v>326</v>
      </c>
      <c t="s" s="4" r="E21">
        <v>327</v>
      </c>
    </row>
    <row spans="1:7" r="22">
      <c t="s" s="4" r="A22">
        <v>328</v>
      </c>
    </row>
    <row spans="1:7" r="23">
      <c t="s" s="4" r="A23">
        <v>26</v>
      </c>
      <c t="n" s="7" r="B23">
        <v>9</v>
      </c>
      <c t="n" s="6" r="C23">
        <v>16</v>
      </c>
      <c t="n" s="7" r="E23">
        <v>19</v>
      </c>
      <c t="n" s="6" r="F23">
        <v>30</v>
      </c>
    </row>
    <row spans="1:7" r="24">
      <c t="s" s="4" r="A24">
        <v>32</v>
      </c>
      <c t="n" s="7" r="B24">
        <v>-63</v>
      </c>
      <c t="n" s="6" r="C24">
        <v>-90</v>
      </c>
      <c t="n" s="7" r="E24">
        <v>-128</v>
      </c>
      <c t="n" s="6" r="F24">
        <v>-160</v>
      </c>
    </row>
    <row spans="1:7" r="25">
      <c t="s" s="4" r="A25">
        <v>225</v>
      </c>
    </row>
    <row spans="1:7" r="26">
      <c t="s" s="4" r="A26">
        <v>224</v>
      </c>
      <c t="n" s="7" r="C26">
        <v>1322</v>
      </c>
      <c t="n" s="7" r="F26">
        <v>1331</v>
      </c>
    </row>
    <row spans="1:7" r="27">
      <c t="n" r="A27"/>
    </row>
    <row spans="1:7" r="28">
      <c t="s" s="4" r="A28">
        <v>31</v>
      </c>
      <c t="s" s="4" r="B28">
        <v>46</v>
      </c>
    </row>
  </sheetData>
  <mergeCells count="7">
    <mergeCell ref="A1:A2"/>
    <mergeCell ref="B1:D1"/>
    <mergeCell ref="E1:G1"/>
    <mergeCell ref="C2:D2"/>
    <mergeCell ref="F2:G2"/>
    <mergeCell ref="A27:G27"/>
    <mergeCell ref="B28:G2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29</v>
      </c>
      <c t="s" s="2" r="B1">
        <v>2</v>
      </c>
      <c t="s" s="2" r="C1">
        <v>58</v>
      </c>
    </row>
    <row spans="1:3" r="2">
      <c t="s" s="4" r="A2">
        <v>330</v>
      </c>
      <c t="n" s="7" r="B2">
        <v>359</v>
      </c>
      <c t="n" s="7" r="C2">
        <v>397</v>
      </c>
    </row>
    <row spans="1:3" r="3">
      <c t="s" s="4" r="A3">
        <v>331</v>
      </c>
      <c t="n" s="6" r="B3">
        <v>203</v>
      </c>
      <c t="n" s="6" r="C3">
        <v>203</v>
      </c>
    </row>
    <row spans="1:3" r="4">
      <c t="s" s="4" r="A4">
        <v>332</v>
      </c>
      <c t="n" s="6" r="B4">
        <v>1131</v>
      </c>
      <c t="n" s="6" r="C4">
        <v>1214</v>
      </c>
    </row>
    <row spans="1:3" r="5">
      <c t="s" s="4" r="A5">
        <v>333</v>
      </c>
      <c t="n" s="6" r="B5">
        <v>281</v>
      </c>
      <c t="n" s="6" r="C5">
        <v>278</v>
      </c>
    </row>
    <row spans="1:3" r="6">
      <c t="s" s="4" r="A6">
        <v>334</v>
      </c>
      <c t="n" s="6" r="B6">
        <v>1974</v>
      </c>
      <c t="n" s="6" r="C6">
        <v>2092</v>
      </c>
    </row>
    <row spans="1:3" r="7">
      <c t="s" s="4" r="A7">
        <v>335</v>
      </c>
      <c t="n" s="6" r="B7">
        <v>-167</v>
      </c>
      <c t="n" s="6" r="C7">
        <v>-183</v>
      </c>
    </row>
    <row spans="1:3" r="8">
      <c t="s" s="4" r="A8">
        <v>336</v>
      </c>
      <c t="n" s="6" r="B8">
        <v>1807</v>
      </c>
      <c t="n" s="6" r="C8">
        <v>1909</v>
      </c>
    </row>
    <row spans="1:3" r="9">
      <c t="s" s="4" r="A9">
        <v>337</v>
      </c>
    </row>
    <row spans="1:3" r="10">
      <c t="s" s="4" r="A10">
        <v>330</v>
      </c>
      <c t="n" s="6" r="B10">
        <v>94</v>
      </c>
      <c t="n" s="6" r="C10">
        <v>100</v>
      </c>
    </row>
    <row spans="1:3" r="11">
      <c t="s" s="4" r="A11">
        <v>331</v>
      </c>
      <c t="n" s="6" r="B11">
        <v>106</v>
      </c>
      <c t="n" s="6" r="C11">
        <v>110</v>
      </c>
    </row>
    <row spans="1:3" r="12">
      <c t="s" s="4" r="A12">
        <v>332</v>
      </c>
      <c t="n" s="6" r="B12">
        <v>472</v>
      </c>
      <c t="n" s="6" r="C12">
        <v>525</v>
      </c>
    </row>
    <row spans="1:3" r="13">
      <c t="s" s="4" r="A13">
        <v>333</v>
      </c>
      <c t="n" s="6" r="B13">
        <v>0</v>
      </c>
      <c t="n" s="6" r="C13">
        <v>0</v>
      </c>
    </row>
    <row spans="1:3" r="14">
      <c t="s" s="4" r="A14">
        <v>334</v>
      </c>
      <c t="n" s="6" r="B14">
        <v>672</v>
      </c>
      <c t="n" s="6" r="C14">
        <v>735</v>
      </c>
    </row>
    <row spans="1:3" r="15">
      <c t="s" s="4" r="A15">
        <v>335</v>
      </c>
      <c t="n" s="6" r="B15">
        <v>-167</v>
      </c>
      <c t="n" s="6" r="C15">
        <v>-183</v>
      </c>
    </row>
    <row spans="1:3" r="16">
      <c t="s" s="4" r="A16">
        <v>336</v>
      </c>
      <c t="n" s="6" r="B16">
        <v>505</v>
      </c>
      <c t="n" s="6" r="C16">
        <v>552</v>
      </c>
    </row>
    <row spans="1:3" r="17">
      <c t="s" s="4" r="A17">
        <v>338</v>
      </c>
    </row>
    <row spans="1:3" r="18">
      <c t="s" s="4" r="A18">
        <v>330</v>
      </c>
      <c t="n" s="6" r="B18">
        <v>265</v>
      </c>
      <c t="n" s="6" r="C18">
        <v>297</v>
      </c>
    </row>
    <row spans="1:3" r="19">
      <c t="s" s="4" r="A19">
        <v>331</v>
      </c>
      <c t="n" s="6" r="B19">
        <v>97</v>
      </c>
      <c t="n" s="6" r="C19">
        <v>93</v>
      </c>
    </row>
    <row spans="1:3" r="20">
      <c t="s" s="4" r="A20">
        <v>332</v>
      </c>
      <c t="n" s="6" r="B20">
        <v>659</v>
      </c>
      <c t="n" s="6" r="C20">
        <v>689</v>
      </c>
    </row>
    <row spans="1:3" r="21">
      <c t="s" s="4" r="A21">
        <v>333</v>
      </c>
      <c t="n" s="6" r="B21">
        <v>281</v>
      </c>
      <c t="n" s="6" r="C21">
        <v>278</v>
      </c>
    </row>
    <row spans="1:3" r="22">
      <c t="s" s="4" r="A22">
        <v>334</v>
      </c>
      <c t="n" s="6" r="B22">
        <v>1302</v>
      </c>
      <c t="n" s="6" r="C22">
        <v>1357</v>
      </c>
    </row>
    <row spans="1:3" r="23">
      <c t="s" s="4" r="A23">
        <v>335</v>
      </c>
      <c t="n" s="6" r="B23">
        <v>0</v>
      </c>
      <c t="n" s="6" r="C23">
        <v>0</v>
      </c>
    </row>
    <row spans="1:3" r="24">
      <c t="s" s="4" r="A24">
        <v>336</v>
      </c>
      <c t="n" s="7" r="B24">
        <v>1302</v>
      </c>
      <c t="n" s="7" r="C24">
        <v>13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58</v>
      </c>
    </row>
    <row spans="1:3" r="2">
      <c t="s" s="3" r="A2">
        <v>171</v>
      </c>
    </row>
    <row spans="1:3" r="3">
      <c t="s" s="4" r="A3">
        <v>340</v>
      </c>
      <c t="n" s="7" r="B3">
        <v>166</v>
      </c>
      <c t="n" s="7" r="C3">
        <v>164</v>
      </c>
    </row>
    <row spans="1:3" r="4">
      <c t="s" s="4" r="A4">
        <v>341</v>
      </c>
      <c t="n" s="6" r="B4">
        <v>2609</v>
      </c>
      <c t="n" s="6" r="C4">
        <v>2537</v>
      </c>
    </row>
    <row spans="1:3" r="5">
      <c t="s" s="4" r="A5">
        <v>342</v>
      </c>
      <c t="n" s="6" r="B5">
        <v>13621</v>
      </c>
      <c t="n" s="6" r="C5">
        <v>13393</v>
      </c>
    </row>
    <row spans="1:3" r="6">
      <c t="s" s="4" r="A6">
        <v>343</v>
      </c>
      <c t="n" s="6" r="B6">
        <v>393</v>
      </c>
      <c t="n" s="6" r="C6">
        <v>453</v>
      </c>
    </row>
    <row spans="1:3" r="7">
      <c t="s" s="4" r="A7">
        <v>344</v>
      </c>
      <c t="n" s="6" r="B7">
        <v>16789</v>
      </c>
      <c t="n" s="6" r="C7">
        <v>16547</v>
      </c>
    </row>
    <row spans="1:3" r="8">
      <c t="s" s="4" r="A8">
        <v>345</v>
      </c>
      <c t="n" s="6" r="B8">
        <v>-9601</v>
      </c>
      <c t="n" s="6" r="C8">
        <v>-9443</v>
      </c>
    </row>
    <row spans="1:3" r="9">
      <c t="s" s="4" r="A9">
        <v>336</v>
      </c>
      <c t="n" s="7" r="B9">
        <v>7188</v>
      </c>
      <c t="n" s="7" r="C9">
        <v>7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7</v>
      </c>
      <c t="s" s="2" r="B1">
        <v>2</v>
      </c>
      <c t="s" s="2" r="C1">
        <v>58</v>
      </c>
    </row>
    <row spans="1:3" r="2">
      <c t="s" s="3" r="A2">
        <v>59</v>
      </c>
    </row>
    <row spans="1:3" r="3">
      <c t="s" s="4" r="A3">
        <v>60</v>
      </c>
      <c t="n" s="7" r="B3">
        <v>656</v>
      </c>
      <c t="n" s="7" r="C3">
        <v>619</v>
      </c>
    </row>
    <row spans="1:3" r="4">
      <c t="s" s="4" r="A4">
        <v>61</v>
      </c>
      <c t="n" s="6" r="B4">
        <v>2249</v>
      </c>
      <c t="n" s="6" r="C4">
        <v>2281</v>
      </c>
    </row>
    <row spans="1:3" r="5">
      <c t="s" s="4" r="A5">
        <v>62</v>
      </c>
      <c t="n" s="6" r="B5">
        <v>1807</v>
      </c>
      <c t="n" s="6" r="C5">
        <v>1909</v>
      </c>
    </row>
    <row spans="1:3" r="6">
      <c t="s" s="4" r="A6">
        <v>63</v>
      </c>
      <c t="n" s="6" r="B6">
        <v>402</v>
      </c>
      <c t="n" s="6" r="C6">
        <v>617</v>
      </c>
    </row>
    <row spans="1:3" r="7">
      <c t="s" s="4" r="A7">
        <v>64</v>
      </c>
      <c t="n" s="6" r="B7">
        <v>5114</v>
      </c>
      <c t="n" s="6" r="C7">
        <v>5426</v>
      </c>
    </row>
    <row spans="1:3" r="8">
      <c t="s" s="4" r="A8">
        <v>65</v>
      </c>
      <c t="n" s="6" r="B8">
        <v>7188</v>
      </c>
      <c t="n" s="6" r="C8">
        <v>7104</v>
      </c>
    </row>
    <row spans="1:3" r="9">
      <c t="s" s="4" r="A9">
        <v>66</v>
      </c>
      <c t="n" s="6" r="B9">
        <v>287</v>
      </c>
      <c t="n" s="6" r="C9">
        <v>247</v>
      </c>
    </row>
    <row spans="1:3" r="10">
      <c t="s" s="4" r="A10">
        <v>67</v>
      </c>
      <c t="n" s="6" r="B10">
        <v>1507</v>
      </c>
      <c t="n" s="6" r="C10">
        <v>1446</v>
      </c>
    </row>
    <row spans="1:3" r="11">
      <c t="s" s="4" r="A11">
        <v>68</v>
      </c>
      <c t="n" s="6" r="B11">
        <v>674</v>
      </c>
      <c t="n" s="6" r="C11">
        <v>619</v>
      </c>
    </row>
    <row spans="1:3" r="12">
      <c t="s" s="4" r="A12">
        <v>69</v>
      </c>
      <c t="n" s="6" r="B12">
        <v>14770</v>
      </c>
      <c t="n" s="6" r="C12">
        <v>14842</v>
      </c>
    </row>
    <row spans="1:3" r="13">
      <c t="s" s="3" r="A13">
        <v>70</v>
      </c>
    </row>
    <row spans="1:3" r="14">
      <c t="s" s="4" r="A14">
        <v>71</v>
      </c>
      <c t="n" s="6" r="B14">
        <v>772</v>
      </c>
      <c t="n" s="6" r="C14">
        <v>1669</v>
      </c>
    </row>
    <row spans="1:3" r="15">
      <c t="s" s="4" r="A15">
        <v>72</v>
      </c>
      <c t="n" s="6" r="B15">
        <v>2448</v>
      </c>
      <c t="n" s="6" r="C15">
        <v>2612</v>
      </c>
    </row>
    <row spans="1:3" r="16">
      <c t="s" s="4" r="A16">
        <v>73</v>
      </c>
      <c t="n" s="6" r="B16">
        <v>1677</v>
      </c>
      <c t="n" s="6" r="C16">
        <v>1750</v>
      </c>
    </row>
    <row spans="1:3" r="17">
      <c t="s" s="4" r="A17">
        <v>74</v>
      </c>
      <c t="n" s="6" r="B17">
        <v>331</v>
      </c>
      <c t="n" s="6" r="C17">
        <v>318</v>
      </c>
    </row>
    <row spans="1:3" r="18">
      <c t="s" s="4" r="A18">
        <v>75</v>
      </c>
      <c t="n" s="6" r="B18">
        <v>5228</v>
      </c>
      <c t="n" s="6" r="C18">
        <v>6349</v>
      </c>
    </row>
    <row spans="1:3" r="19">
      <c t="s" s="4" r="A19">
        <v>76</v>
      </c>
      <c t="n" s="6" r="B19">
        <v>6905</v>
      </c>
      <c t="n" s="6" r="C19">
        <v>6106</v>
      </c>
    </row>
    <row spans="1:3" r="20">
      <c t="s" s="4" r="A20">
        <v>77</v>
      </c>
      <c t="n" s="6" r="B20">
        <v>1192</v>
      </c>
      <c t="n" s="6" r="C20">
        <v>1137</v>
      </c>
    </row>
    <row spans="1:3" r="21">
      <c t="s" s="4" r="A21">
        <v>78</v>
      </c>
      <c t="n" s="6" r="B21">
        <v>626</v>
      </c>
      <c t="n" s="6" r="C21">
        <v>766</v>
      </c>
    </row>
    <row spans="1:3" r="22">
      <c t="s" s="4" r="A22">
        <v>79</v>
      </c>
      <c t="n" s="6" r="B22">
        <v>331</v>
      </c>
      <c t="n" s="6" r="C22">
        <v>380</v>
      </c>
    </row>
    <row spans="1:3" r="23">
      <c t="s" s="4" r="A23">
        <v>80</v>
      </c>
      <c t="n" s="6" r="B23">
        <v>64</v>
      </c>
      <c t="n" s="6" r="C23">
        <v>64</v>
      </c>
    </row>
    <row spans="1:3" r="24">
      <c t="s" s="3" r="A24">
        <v>81</v>
      </c>
    </row>
    <row spans="1:3" r="25">
      <c t="s" s="4" r="A25">
        <v>82</v>
      </c>
      <c t="n" s="6" r="B25">
        <v>196</v>
      </c>
      <c t="n" s="6" r="C25">
        <v>-174</v>
      </c>
    </row>
    <row spans="1:3" r="26">
      <c t="s" s="4" r="A26">
        <v>83</v>
      </c>
      <c t="n" s="6" r="B26">
        <v>228</v>
      </c>
      <c t="n" s="6" r="C26">
        <v>214</v>
      </c>
    </row>
    <row spans="1:3" r="27">
      <c t="s" s="4" r="A27">
        <v>84</v>
      </c>
      <c t="n" s="6" r="B27">
        <v>424</v>
      </c>
      <c t="n" s="6" r="C27">
        <v>40</v>
      </c>
    </row>
    <row spans="1:3" r="28">
      <c t="s" s="4" r="A28">
        <v>85</v>
      </c>
      <c t="n" s="7" r="B28">
        <v>14770</v>
      </c>
      <c t="n" s="7" r="C28">
        <v>148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86</v>
      </c>
      <c t="s" s="2" r="B1">
        <v>1</v>
      </c>
    </row>
    <row spans="1:3" r="2">
      <c t="s" s="2" r="B2">
        <v>2</v>
      </c>
      <c t="s" s="2" r="C2">
        <v>24</v>
      </c>
    </row>
    <row spans="1:3" r="3">
      <c t="s" s="3" r="A3">
        <v>87</v>
      </c>
    </row>
    <row spans="1:3" r="4">
      <c t="s" s="4" r="A4">
        <v>88</v>
      </c>
      <c t="n" s="7" r="B4">
        <v>1138</v>
      </c>
      <c t="n" s="7" r="C4">
        <v>193</v>
      </c>
    </row>
    <row spans="1:3" r="5">
      <c t="s" s="4" r="A5">
        <v>89</v>
      </c>
      <c t="n" s="6" r="B5">
        <v>349</v>
      </c>
      <c t="n" s="6" r="C5">
        <v>383</v>
      </c>
    </row>
    <row spans="1:3" r="6">
      <c t="s" s="4" r="A6">
        <v>90</v>
      </c>
      <c t="n" s="6" r="B6">
        <v>45</v>
      </c>
      <c t="n" s="6" r="C6">
        <v>51</v>
      </c>
    </row>
    <row spans="1:3" r="7">
      <c t="s" s="4" r="A7">
        <v>91</v>
      </c>
      <c t="n" s="6" r="B7">
        <v>3</v>
      </c>
      <c t="n" s="6" r="C7">
        <v>-346</v>
      </c>
    </row>
    <row spans="1:3" r="8">
      <c t="s" s="4" r="A8">
        <v>92</v>
      </c>
      <c t="n" s="6" r="B8">
        <v>-30</v>
      </c>
      <c t="n" s="6" r="C8">
        <v>-37</v>
      </c>
    </row>
    <row spans="1:3" r="9">
      <c t="s" s="4" r="A9">
        <v>93</v>
      </c>
      <c t="n" s="6" r="B9">
        <v>-48</v>
      </c>
      <c t="n" s="6" r="C9">
        <v>-417</v>
      </c>
    </row>
    <row spans="1:3" r="10">
      <c t="s" s="4" r="A10">
        <v>94</v>
      </c>
      <c t="n" s="6" r="B10">
        <v>-4</v>
      </c>
      <c t="n" s="6" r="C10">
        <v>908</v>
      </c>
    </row>
    <row spans="1:3" r="11">
      <c t="s" s="4" r="A11">
        <v>95</v>
      </c>
      <c t="n" s="6" r="B11">
        <v>-11</v>
      </c>
      <c t="n" s="6" r="C11">
        <v>45</v>
      </c>
    </row>
    <row spans="1:3" r="12">
      <c t="s" s="4" r="A12">
        <v>52</v>
      </c>
      <c t="n" s="6" r="B12">
        <v>-29</v>
      </c>
      <c t="n" s="6" r="C12">
        <v>12</v>
      </c>
    </row>
    <row spans="1:3" r="13">
      <c t="s" s="4" r="A13">
        <v>96</v>
      </c>
      <c t="n" s="6" r="B13">
        <v>1413</v>
      </c>
      <c t="n" s="6" r="C13">
        <v>792</v>
      </c>
    </row>
    <row spans="1:3" r="14">
      <c t="s" s="3" r="A14">
        <v>97</v>
      </c>
    </row>
    <row spans="1:3" r="15">
      <c t="s" s="4" r="A15">
        <v>98</v>
      </c>
      <c t="n" s="6" r="B15">
        <v>-397</v>
      </c>
      <c t="n" s="6" r="C15">
        <v>-527</v>
      </c>
    </row>
    <row spans="1:3" r="16">
      <c t="s" s="4" r="A16">
        <v>99</v>
      </c>
      <c t="n" s="6" r="B16">
        <v>28</v>
      </c>
      <c t="n" s="6" r="C16">
        <v>0</v>
      </c>
    </row>
    <row spans="1:3" r="17">
      <c t="s" s="4" r="A17">
        <v>100</v>
      </c>
      <c t="n" s="6" r="B17">
        <v>-73</v>
      </c>
      <c t="n" s="6" r="C17">
        <v>-82</v>
      </c>
    </row>
    <row spans="1:3" r="18">
      <c t="s" s="4" r="A18">
        <v>101</v>
      </c>
      <c t="n" s="6" r="B18">
        <v>42</v>
      </c>
      <c t="n" s="6" r="C18">
        <v>91</v>
      </c>
    </row>
    <row spans="1:3" r="19">
      <c t="s" s="4" r="A19">
        <v>52</v>
      </c>
      <c t="n" s="6" r="B19">
        <v>16</v>
      </c>
      <c t="n" s="6" r="C19">
        <v>-8</v>
      </c>
    </row>
    <row spans="1:3" r="20">
      <c t="s" s="4" r="A20">
        <v>102</v>
      </c>
      <c t="n" s="6" r="B20">
        <v>-384</v>
      </c>
      <c t="n" s="6" r="C20">
        <v>-526</v>
      </c>
    </row>
    <row spans="1:3" r="21">
      <c t="s" s="3" r="A21">
        <v>103</v>
      </c>
    </row>
    <row spans="1:3" r="22">
      <c t="s" s="4" r="A22">
        <v>104</v>
      </c>
      <c t="n" s="6" r="B22">
        <v>-650</v>
      </c>
      <c t="n" s="6" r="C22">
        <v>-631</v>
      </c>
    </row>
    <row spans="1:3" r="23">
      <c t="s" s="4" r="A23">
        <v>105</v>
      </c>
      <c t="n" s="6" r="B23">
        <v>-322</v>
      </c>
      <c t="n" s="6" r="C23">
        <v>183</v>
      </c>
    </row>
    <row spans="1:3" r="24">
      <c t="s" s="4" r="A24">
        <v>106</v>
      </c>
      <c t="n" s="6" r="B24">
        <v>796</v>
      </c>
      <c t="n" s="6" r="C24">
        <v>510</v>
      </c>
    </row>
    <row spans="1:3" r="25">
      <c t="s" s="4" r="A25">
        <v>107</v>
      </c>
      <c t="n" s="6" r="B25">
        <v>-591</v>
      </c>
      <c t="n" s="6" r="C25">
        <v>-44</v>
      </c>
    </row>
    <row spans="1:3" r="26">
      <c t="s" s="4" r="A26">
        <v>108</v>
      </c>
      <c t="n" s="6" r="B26">
        <v>58</v>
      </c>
      <c t="n" s="6" r="C26">
        <v>82</v>
      </c>
    </row>
    <row spans="1:3" r="27">
      <c t="s" s="4" r="A27">
        <v>109</v>
      </c>
      <c t="n" s="6" r="B27">
        <v>-293</v>
      </c>
      <c t="n" s="6" r="C27">
        <v>-358</v>
      </c>
    </row>
    <row spans="1:3" r="28">
      <c t="s" s="4" r="A28">
        <v>110</v>
      </c>
      <c t="n" s="6" r="B28">
        <v>0</v>
      </c>
      <c t="n" s="6" r="C28">
        <v>-151</v>
      </c>
    </row>
    <row spans="1:3" r="29">
      <c t="s" s="4" r="A29">
        <v>52</v>
      </c>
      <c t="n" s="6" r="B29">
        <v>-1</v>
      </c>
      <c t="n" s="6" r="C29">
        <v>5</v>
      </c>
    </row>
    <row spans="1:3" r="30">
      <c t="s" s="4" r="A30">
        <v>111</v>
      </c>
      <c t="n" s="6" r="B30">
        <v>-1003</v>
      </c>
      <c t="n" s="6" r="C30">
        <v>-404</v>
      </c>
    </row>
    <row spans="1:3" r="31">
      <c t="s" s="4" r="A31">
        <v>112</v>
      </c>
      <c t="n" s="6" r="B31">
        <v>11</v>
      </c>
      <c t="n" s="6" r="C31">
        <v>-48</v>
      </c>
    </row>
    <row spans="1:3" r="32">
      <c t="s" s="4" r="A32">
        <v>113</v>
      </c>
      <c t="n" s="6" r="B32">
        <v>37</v>
      </c>
      <c t="n" s="6" r="C32">
        <v>-186</v>
      </c>
    </row>
    <row spans="1:3" r="33">
      <c t="s" s="4" r="A33">
        <v>114</v>
      </c>
      <c t="n" s="6" r="B33">
        <v>619</v>
      </c>
      <c t="n" s="6" r="C33">
        <v>789</v>
      </c>
    </row>
    <row spans="1:3" r="34">
      <c t="s" s="4" r="A34">
        <v>115</v>
      </c>
      <c t="n" s="7" r="B34">
        <v>656</v>
      </c>
      <c t="n" s="7" r="C34">
        <v>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Income Statement</vt:lpstr>
      <vt:lpstr>Consolidated Statement Of Compr</vt:lpstr>
      <vt:lpstr>Consolidated Balance Sheet</vt:lpstr>
      <vt:lpstr>Consolidated Cash Flow Statemen</vt:lpstr>
      <vt:lpstr>Accounting Policies</vt:lpstr>
      <vt:lpstr>2014 Organization Restructuring</vt:lpstr>
      <vt:lpstr>Fair Value Information</vt:lpstr>
      <vt:lpstr>Employee Postretirement Benefit</vt:lpstr>
      <vt:lpstr>Earnings Per Share</vt:lpstr>
      <vt:lpstr>Stockholders' Equity (Deficit)</vt:lpstr>
      <vt:lpstr>Objectives And Strategies For U</vt:lpstr>
      <vt:lpstr>Description Of Business Segment</vt:lpstr>
      <vt:lpstr>Supplemental Balance Sheet Data</vt:lpstr>
      <vt:lpstr>Fair Value Information (Tables)</vt:lpstr>
      <vt:lpstr>Employee Postretirement Benef16</vt:lpstr>
      <vt:lpstr>Earnings Per Share (Tables)</vt:lpstr>
      <vt:lpstr>Stockholders' Equity (Deficit) </vt:lpstr>
      <vt:lpstr>Objectives And Strategies For19</vt:lpstr>
      <vt:lpstr>Description Of Business Segme20</vt:lpstr>
      <vt:lpstr>Summary of Balance Sheet Data (</vt:lpstr>
      <vt:lpstr>Accounting Policies Narrative (</vt:lpstr>
      <vt:lpstr>2014 Organization Restructuri23</vt:lpstr>
      <vt:lpstr>Fair Value Information (Narrati</vt:lpstr>
      <vt:lpstr>Fair Value Information (Fair Va</vt:lpstr>
      <vt:lpstr>Employee Postretirement Benef26</vt:lpstr>
      <vt:lpstr>Employee Postretirement Benef27</vt:lpstr>
      <vt:lpstr>Earnings Per Share (Narrative) </vt:lpstr>
      <vt:lpstr>Earnings Per Share (Average Com</vt:lpstr>
      <vt:lpstr>Stockholders' Equity (Deficit30</vt:lpstr>
      <vt:lpstr>Stockholders' Equity (Deficit31</vt:lpstr>
      <vt:lpstr>Stockholders' Equity (Deficit32</vt:lpstr>
      <vt:lpstr>Stockholders' Equity (Deficit33</vt:lpstr>
      <vt:lpstr>Objectives And Strategies For34</vt:lpstr>
      <vt:lpstr>Objectives And Strategies For35</vt:lpstr>
      <vt:lpstr>Description Of Business Segme36</vt:lpstr>
      <vt:lpstr>Supplemental Balance Sheet Da37</vt:lpstr>
      <vt:lpstr>Supplemental Balance Sheet D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1:04:36Z</dcterms:created>
  <dcterms:modified xmlns:dcterms="http://purl.org/dc/terms/" xmlns:xsi="http://www.w3.org/2001/XMLSchema-instance" xsi:type="dcterms:W3CDTF">2016-07-25T11:04:36Z</dcterms:modified>
  <dc:title xmlns:dc="http://purl.org/dc/elements/1.1/">Untitled</dc:title>
  <dc:description xmlns:dc="http://purl.org/dc/elements/1.1/"/>
  <dc:subject xmlns:dc="http://purl.org/dc/elements/1.1/"/>
  <cp:keywords/>
  <cp:category/>
</cp:coreProperties>
</file>